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Interim financial statements" sheetId="7" r:id="rId7"/>
    <s:sheet name="Investments in debt and equity " sheetId="8" r:id="rId8"/>
    <s:sheet name="Fair value measurements" sheetId="9" r:id="rId9"/>
    <s:sheet name="Investment income" sheetId="10" r:id="rId10"/>
    <s:sheet name="Share-based incentives" sheetId="11" r:id="rId11"/>
    <s:sheet name="Earnings per share" sheetId="12" r:id="rId12"/>
    <s:sheet name="Contingent liabilities and comm" sheetId="13" r:id="rId13"/>
    <s:sheet name="Segment information" sheetId="14" r:id="rId14"/>
    <s:sheet name="Regulatory and legal developmen" sheetId="15" r:id="rId15"/>
    <s:sheet name="Other comprehensive (loss) inco" sheetId="16" r:id="rId16"/>
    <s:sheet name="Goodwill" sheetId="17" r:id="rId17"/>
    <s:sheet name="Interim financial statements (P" sheetId="18" r:id="rId18"/>
    <s:sheet name="Investments in debt and equit19" sheetId="19" r:id="rId19"/>
    <s:sheet name="Fair value measurements (Tables" sheetId="20" r:id="rId20"/>
    <s:sheet name="Investment income (Tables)" sheetId="21" r:id="rId21"/>
    <s:sheet name="Earnings per share (Tables)" sheetId="22" r:id="rId22"/>
    <s:sheet name="Segment information (Tables)" sheetId="23" r:id="rId23"/>
    <s:sheet name="Other comprehensive (loss) in24" sheetId="24" r:id="rId24"/>
    <s:sheet name="Goodwill (Tables)" sheetId="25" r:id="rId25"/>
    <s:sheet name="Interim financial statements - " sheetId="26" r:id="rId26"/>
    <s:sheet name="Investments in debt and equit27" sheetId="27" r:id="rId27"/>
    <s:sheet name="Investments in debt and equit28" sheetId="28" r:id="rId28"/>
    <s:sheet name="Investments in debt and equit29" sheetId="29" r:id="rId29"/>
    <s:sheet name="Investments in debt and equit30" sheetId="30" r:id="rId30"/>
    <s:sheet name="Investments in debt and equit31" sheetId="31" r:id="rId31"/>
    <s:sheet name="Fair value measurements - Finan" sheetId="32" r:id="rId32"/>
    <s:sheet name="Investment income - Gross Reali" sheetId="33" r:id="rId33"/>
    <s:sheet name="Investment income - Proceeds fr" sheetId="34" r:id="rId34"/>
    <s:sheet name="Investment income - Additional " sheetId="35" r:id="rId35"/>
    <s:sheet name="Share-based incentives - Additi" sheetId="36" r:id="rId36"/>
    <s:sheet name="Earnings per share (Details)" sheetId="37" r:id="rId37"/>
    <s:sheet name="Contingent liabilities and co38" sheetId="38" r:id="rId38"/>
    <s:sheet name="Segment information - Additiona" sheetId="39" r:id="rId39"/>
    <s:sheet name="Segment information - Selected " sheetId="40" r:id="rId40"/>
    <s:sheet name="Segment information - Revenues " sheetId="41" r:id="rId41"/>
    <s:sheet name="Regulatory and legal developm42" sheetId="42" r:id="rId42"/>
    <s:sheet name="Other comprehensive (loss) in43" sheetId="43" r:id="rId43"/>
    <s:sheet name="Goodwill (Details)" sheetId="44" r:id="rId44"/>
  </s:sheets>
  <s:definedNames/>
  <s:calcPr calcId="124519" calcMode="auto" fullCalcOnLoad="1"/>
</s:workbook>
</file>

<file path=xl/sharedStrings.xml><?xml version="1.0" encoding="utf-8"?>
<sst xmlns="http://schemas.openxmlformats.org/spreadsheetml/2006/main" uniqueCount="395">
  <si>
    <t>Document and Entity Information - shares</t>
  </si>
  <si>
    <t>6 Months Ended</t>
  </si>
  <si>
    <t>Jun. 30, 2015</t>
  </si>
  <si>
    <t>Jul. 29, 2015</t>
  </si>
  <si>
    <t>Document Information [Line Items]</t>
  </si>
  <si>
    <t>Entity Registrant Name</t>
  </si>
  <si>
    <t>STEWART INFORMATION SERVICES CORP</t>
  </si>
  <si>
    <t>Entity Central Index Key</t>
  </si>
  <si>
    <t>Current Fiscal Year End Date</t>
  </si>
  <si>
    <t>--12-31</t>
  </si>
  <si>
    <t>Entity Filer Category</t>
  </si>
  <si>
    <t>Accelerated Filer</t>
  </si>
  <si>
    <t>Trading Symbol</t>
  </si>
  <si>
    <t>STC</t>
  </si>
  <si>
    <t>Document Type</t>
  </si>
  <si>
    <t>10-Q</t>
  </si>
  <si>
    <t>Document Period End Date</t>
  </si>
  <si>
    <t>Jun. 30,
		2015</t>
  </si>
  <si>
    <t>Document Fiscal Year Focus</t>
  </si>
  <si>
    <t>Document Fiscal Period Focus</t>
  </si>
  <si>
    <t>Q2</t>
  </si>
  <si>
    <t>Amendment Flag</t>
  </si>
  <si>
    <t>false</t>
  </si>
  <si>
    <t>Common Stock</t>
  </si>
  <si>
    <t>Entity Common Stock, Shares Outstanding</t>
  </si>
  <si>
    <t>Class B Common Stock</t>
  </si>
  <si>
    <t>CONDENSED CONSOLIDATED STATEMENTS OF OPERATIONS AND COMPREHENSIVE INCOME (LOSS) - USD ($) shares in Thousands, $ in Thousands</t>
  </si>
  <si>
    <t>3 Months Ended</t>
  </si>
  <si>
    <t>Jun. 30, 2014</t>
  </si>
  <si>
    <t>Revenues</t>
  </si>
  <si>
    <t>Direct operations</t>
  </si>
  <si>
    <t>Agency operations</t>
  </si>
  <si>
    <t>Mortgage services</t>
  </si>
  <si>
    <t>Investment income</t>
  </si>
  <si>
    <t>Investment and other gains (losses) – net</t>
  </si>
  <si>
    <t>Total revenues</t>
  </si>
  <si>
    <t>Expenses</t>
  </si>
  <si>
    <t>Amounts retained by agencies</t>
  </si>
  <si>
    <t>Employee costs</t>
  </si>
  <si>
    <t>Other operating expenses</t>
  </si>
  <si>
    <t>Title losses and related claims</t>
  </si>
  <si>
    <t>Depreciation and amortization</t>
  </si>
  <si>
    <t>Interest</t>
  </si>
  <si>
    <t>Total expenses</t>
  </si>
  <si>
    <t>Income (loss) before taxes and noncontrolling interests</t>
  </si>
  <si>
    <t>Income tax expense (benefit)</t>
  </si>
  <si>
    <t>Net income (loss)</t>
  </si>
  <si>
    <t>Net income attributable to noncontrolling interests</t>
  </si>
  <si>
    <t>Net income (loss) attributable to Stewart</t>
  </si>
  <si>
    <t>Foreign currency translation adjustments</t>
  </si>
  <si>
    <t>Change in unrealized gains on investments</t>
  </si>
  <si>
    <t>Reclassification of adjustment for gains included in net income</t>
  </si>
  <si>
    <t>Other comprehensive (loss) income, net of taxes</t>
  </si>
  <si>
    <t>Comprehensive income</t>
  </si>
  <si>
    <t>Less net income attributable to noncontrolling interests</t>
  </si>
  <si>
    <t>Comprehensive income (loss) attributable to Stewart</t>
  </si>
  <si>
    <t>Basic average shares outstanding (000)</t>
  </si>
  <si>
    <t>Basic earnings (loss) per share attributable to Stewart (usd per share)</t>
  </si>
  <si>
    <t>Diluted average shares outstanding (000)</t>
  </si>
  <si>
    <t>Dilutive earnings (loss) per share attributable to Stewart (usd per share)</t>
  </si>
  <si>
    <t>CONDENSED CONSOLIDATED BALANCE SHEETS - USD ($) $ in Thousands</t>
  </si>
  <si>
    <t>Dec. 31, 2014</t>
  </si>
  <si>
    <t>Assets</t>
  </si>
  <si>
    <t>Cash and cash equivalents</t>
  </si>
  <si>
    <t>Short-term investments</t>
  </si>
  <si>
    <t>Investments in debt and equity securities available-for-sale, at fair value:</t>
  </si>
  <si>
    <t>Statutory reserve funds</t>
  </si>
  <si>
    <t>Other</t>
  </si>
  <si>
    <t>Available for sale securities, Total</t>
  </si>
  <si>
    <t>Receivables:</t>
  </si>
  <si>
    <t>Notes</t>
  </si>
  <si>
    <t>Premiums from agencies</t>
  </si>
  <si>
    <t>Income taxes</t>
  </si>
  <si>
    <t>Trade and other</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Real estate, at lower of cost or net realizable value</t>
  </si>
  <si>
    <t>Investments in investees, on an equity method basis</t>
  </si>
  <si>
    <t>Goodwill</t>
  </si>
  <si>
    <t>Intangible assets, net of amortization</t>
  </si>
  <si>
    <t>Deferred tax asset</t>
  </si>
  <si>
    <t>Other assets</t>
  </si>
  <si>
    <t>Total assets</t>
  </si>
  <si>
    <t>Liabilities</t>
  </si>
  <si>
    <t>Notes payable</t>
  </si>
  <si>
    <t>Accounts payable and accrued liabilities</t>
  </si>
  <si>
    <t>Estimated title losses</t>
  </si>
  <si>
    <t>Deferred tax liabilities</t>
  </si>
  <si>
    <t>Total liabilities</t>
  </si>
  <si>
    <t>Contingent liabilities and commitments</t>
  </si>
  <si>
    <t>Stockholders’ equity</t>
  </si>
  <si>
    <t>Common and Class B Common Stock and additional paid-in capital</t>
  </si>
  <si>
    <t>Retained earnings</t>
  </si>
  <si>
    <t>Accumulated other comprehensive income:</t>
  </si>
  <si>
    <t>Unrealized investment gains on investments</t>
  </si>
  <si>
    <t>Treasury stock – 352,161 common shares, at cost</t>
  </si>
  <si>
    <t>Stockholders’ equity attributable to Stewart</t>
  </si>
  <si>
    <t>Noncontrolling interests</t>
  </si>
  <si>
    <t>Total stockholders’ equity (23,285,290 and 24,005,760 shares outstanding)</t>
  </si>
  <si>
    <t>Liabilities and Equity, Total</t>
  </si>
  <si>
    <t>CONDENSED CONSOLIDATED BALANCE SHEETS (Parenthetical) - shares</t>
  </si>
  <si>
    <t>Statement of Financial Position [Abstract]</t>
  </si>
  <si>
    <t>Treasury stock, common shares</t>
  </si>
  <si>
    <t>Common stock, shares outstanding</t>
  </si>
  <si>
    <t>CONDENSED CONSOLIDATED STATEMENTS OF CASH FLOWS - USD ($) $ in Thousands</t>
  </si>
  <si>
    <t>Reconciliation of net income (loss) to cash provided (used) by operating activities:</t>
  </si>
  <si>
    <t>Add (deduct):</t>
  </si>
  <si>
    <t>Provision for bad debt</t>
  </si>
  <si>
    <t>Investment and other (losses) gains – net</t>
  </si>
  <si>
    <t>Payments for title losses in excess of provisions</t>
  </si>
  <si>
    <t>Insurance recoveries of title losses</t>
  </si>
  <si>
    <t>(Increase) decrease in receivables – net</t>
  </si>
  <si>
    <t>Increase in other assets – net</t>
  </si>
  <si>
    <t>Decrease in payables and accrued liabilities – net</t>
  </si>
  <si>
    <t>Increase (decrease) in net deferred income taxes</t>
  </si>
  <si>
    <t>Net income from equity investees</t>
  </si>
  <si>
    <t>Dividends received from equity investees</t>
  </si>
  <si>
    <t>Stock based compensation expense</t>
  </si>
  <si>
    <t>Other – net</t>
  </si>
  <si>
    <t>Cash provided (used) by operating activities</t>
  </si>
  <si>
    <t>Investing activities:</t>
  </si>
  <si>
    <t>Proceeds from investments available-for-sale matured and sold</t>
  </si>
  <si>
    <t>Purchases of investments available-for-sale</t>
  </si>
  <si>
    <t>Purchases of property and equipment, title plants and real estate – net</t>
  </si>
  <si>
    <t>Cash paid for acquisition of subsidiaries</t>
  </si>
  <si>
    <t>Cash used by investing activities</t>
  </si>
  <si>
    <t>Financing activities:</t>
  </si>
  <si>
    <t>Payments on notes payable</t>
  </si>
  <si>
    <t>Proceeds from notes payable</t>
  </si>
  <si>
    <t>Distributions to noncontrolling interests</t>
  </si>
  <si>
    <t>Repurchases of common stock</t>
  </si>
  <si>
    <t>Cash dividends paid</t>
  </si>
  <si>
    <t>Cash (used) provided by financing activities</t>
  </si>
  <si>
    <t>Effects of changes in foreign currency exchange rates</t>
  </si>
  <si>
    <t>Decrease in cash and cash equivalents</t>
  </si>
  <si>
    <t>Cash and cash equivalents at beginning of period</t>
  </si>
  <si>
    <t>Cash and cash equivalents at end of period</t>
  </si>
  <si>
    <t>Changes in financial statement amounts due to the acquisition of a subsidiary:</t>
  </si>
  <si>
    <t>Goodwill acquired</t>
  </si>
  <si>
    <t>Receivables and other assets acquired</t>
  </si>
  <si>
    <t>Liabilities assumed</t>
  </si>
  <si>
    <t>Cash paid for acquisition of a subsidiary</t>
  </si>
  <si>
    <t>CONDENSED CONSOLIDATED STATEMENT OF EQUITY - 6 months ended Jun. 30, 2015 - USD ($) $ in Thousands</t>
  </si>
  <si>
    <t>Total</t>
  </si>
  <si>
    <t>Common and Class B Common Stock ($1 par value)</t>
  </si>
  <si>
    <t>Additional paid-in capital</t>
  </si>
  <si>
    <t>Accumulated other comprehensive income</t>
  </si>
  <si>
    <t>Treasury stock</t>
  </si>
  <si>
    <t>Beginning balance at Dec. 31, 2014</t>
  </si>
  <si>
    <t>Increase (Decrease) in Stockholders' Equity</t>
  </si>
  <si>
    <t>Net income attributable to Stewart</t>
  </si>
  <si>
    <t>Cash dividends on common stock</t>
  </si>
  <si>
    <t>Stock based compensation and other</t>
  </si>
  <si>
    <t>Stock repurchases</t>
  </si>
  <si>
    <t>Net change in unrealized gains and losses on investments</t>
  </si>
  <si>
    <t>Net realized gain reclassification</t>
  </si>
  <si>
    <t>Subsidiary dividends paid to noncontrolling interests</t>
  </si>
  <si>
    <t>Net effect of changes in ownership and other</t>
  </si>
  <si>
    <t>Ending balance at Jun. 30, 2015</t>
  </si>
  <si>
    <t>Interim financial statements</t>
  </si>
  <si>
    <t>Accounting Policies [Abstract]</t>
  </si>
  <si>
    <t>Interim financial statements. The financial information contained in this report for the three and six months ended June 30, 2015 and 2014 , and as of June 30, 2015 , is unaudited. This report should be read in conjunction with the Company’s Annual Report on Form 10-K for the year ended December 31, 2014 . A. 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 C. Reclassifications. Certain amounts in the 2014 interim financial statements have been reclassified for comparative purposes. Net income (loss) attributable to Stewart, as previously reported, was not affected. D. Restrictions on cash and investments. The Company maintains investments in accordance with certain statutory requirements for the funding of statutory premium reserves. Statutory reserve funds, which approximated $474.2 million and $438.5 million at June 30, 2015 and December 31, 2014 , respectively, are required to be fully funded and invested in high-quality securities and short-term investments. In addition, included within cash and cash equivalents are statutory reserve funds of approximately $20.1 million and $57.4 million at June 30, 2015 and December 31, 2014 , respectively. These cash statutory reserve funds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si>
  <si>
    <t>Investments in debt and equity securities available-for-sale</t>
  </si>
  <si>
    <t>Investments, Debt and Equity Securities [Abstract]</t>
  </si>
  <si>
    <t>Investments in debt and equity securities available-for-sale. The amortized costs and fair values follow: June 30, 2015 December 31, 2014 Amortized costs Fair values Amortized costs Fair values ($000 omitted) Debt securities: Municipal 61,493 62,022 60,656 61,689 Corporate 289,187 297,040 296,578 308,691 Foreign 157,495 161,346 163,099 166,685 U.S. Treasury Bonds 13,804 14,111 14,337 14,802 Equity securities 29,347 32,264 22,710 28,236 551,326 566,783 557,380 580,103 Foreign debt securities consist primarily of Canadian government and corporate bonds, United Kingdom treasury bonds, and Mexican government bonds. Equity securities consist of common stocks and master limited partnerships. Gross unrealized gains and losses were: June 30, 2015 December 31, 2014 Gains Losses Gains Losses ($000 omitted) Debt securities: Municipal 834 305 1,125 92 Corporate 10,158 2,305 12,559 446 Foreign 4,111 260 3,690 104 U.S. Treasury Bonds 313 6 492 27 Equity securities 3,878 961 5,982 456 19,294 3,837 23,848 1,125 Debt securities as of June 30, 2015 mature, according to their contractual terms, as follows (actual maturities may differ due to call or prepayment rights): Amortized costs Fair values ($000 omitted) In one year or less 44,224 44,589 After one year through five years 226,379 232,501 After five years through ten years 213,073 218,150 After ten years 38,303 39,279 521,979 534,519 Gross unrealized losses on investments and the fair values of the related securities, aggregated by investment category and length of time that individual securities have been in a continuous unrealized loss position at June 30, 2015 , were: Less than 12 months More than 12 months Total Losses Fair values Losses Fair values Losses Fair values ($000 omitted) Debt securities: Municipal 247 12,126 58 11,430 305 23,556 Corporate 1,472 22,688 833 31,840 2,305 54,528 Foreign 106 4,670 154 4,826 260 9,496 U.S. Treasury Bonds 4 1,196 2 3,597 6 4,793 Equity securities 961 11,637 — — 961 11,637 2,790 52,317 1,047 51,693 3,837 104,010 The number of investments in an unrealized loss position as of June 30, 2015 was 128 , 32 of which were in unrealized loss positions for more than 12 months. Since the Company does not intend to sell and will more-likely-than-not maintain each investment security until its maturity or anticipated recovery, and no significant credit risk is deemed to exist, these investments are not considered other-than-temporarily impaired. Gross unrealized losses on investments and the fair values of the related securities, aggregated by investment category and length of time that individual securities have been in a continuous unrealized loss position at December 31, 2014 , were: Less than 12 months More than 12 months Total Losses Fair values Losses Fair values Losses Fair values ($000 omitted) Debt securities: Municipal 1 2,673 91 12,076 92 14,749 Corporate 107 7,167 339 26,545 446 33,712 Foreign 11 34,236 93 6,446 104 40,682 U.S. Treasury Bonds — — 27 3,694 27 3,694 Equity securities 456 6,540 — — 456 6,540 575 50,616 550 48,761 1,125 99,377 The Company believes its investment portfolio is diversified and expects no material loss to result from the failure to perform by issuers of the debt securities it holds. Investments made by the Company are not collateralized. Equity securities consist of common stocks and master limited partnerships.</t>
  </si>
  <si>
    <t>Fair value measurements</t>
  </si>
  <si>
    <t>Fair Value Disclosures [Abstract]</t>
  </si>
  <si>
    <t>Fair value measurements. The Fair Value Measurements and Disclosures Topic of the Financial Accounting Standards Board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at the measurement date. The Fair Value Measurements and Disclosures Topic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June 30, 2015 , financial instruments measured at fair value on a recurring basis are summarized below: Level 1 Level 2 Fair value measurements ($000 omitted) Investments available-for-sale: Debt securities: Municipal — 62,022 62,022 Corporate — 297,040 297,040 Foreign — 161,346 161,346 U.S. Treasury Bonds — 14,111 14,111 Equity securities 32,264 — 32,264 32,264 534,519 566,783 As of December 31, 2014 , financial instruments measured at fair value on a recurring basis are summarized below: Level 1 Level 2 Fair value measurements ($000 omitted) Investments available-for-sale: Debt securities: Municipal — 61,689 61,689 Corporate — 308,691 308,691 Foreign — 166,685 166,685 U.S. Treasury Bonds — 14,802 14,802 Equity securities 28,236 — 28,236 28,236 551,867 580,103 As of June 30, 2015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All municipal, foreign, and U.S. Treasury bonds are valued using a third-party pricing service, and the corporate bonds are valued using the market approach, which includes three to ten inputs from relevant market sources, including Financial Industry Regulatory Authority’s (FINRA) Trade Reporting and Compliance Engine (TRACE) and independent broker/dealer quotes, bids and offerings, as well as other relevant market data, such as securities with similar characteristics (i.e. sector, rating, maturity, etc.). Broker/dealer quotes, bids and offerings mentioned above are gathered (typically three to ten) and a consensus risk premium spread (credit spread) over risk-free Treasury yields is developed from the inputs obtained, which is then used to calculate the resulting fair value. There were no transfers of investments between Level 1 and Level 2 during the six months ended June 30, 2015 and 2014.</t>
  </si>
  <si>
    <t>Investment income. Gross realized investment and other gains and losses follows: For the Three Months Ended For the Six Months Ended 2015 2014 2015 2014 ($000 omitted) Realized gains 674 323 2,228 707 Realized losses (285 ) (987 ) (688 ) (1,231 ) 389 (664 ) 1,540 (524 ) Expenses assignable to investment income were insignificant. There were no significant investments as of June 30, 2015 that did not produce income during the year. For the six months ended June 30, 2015 and 2014 , investment and other (losses) gains – net included $0.4 million and $1.1 million , respectively, of non-cash charges relating to office closure costs, offset by net realized gains from the sale of debt and equity available-for-sale investments. Proceeds from the sale of investments available-for-sale follows: For the Three Months Ended For the Six Months Ended 2015 2014 2015 2014 ($000 omitted) Proceeds from sale of investments available-for-sale 20,604 3,299 44,505 14,475</t>
  </si>
  <si>
    <t>Share-based incentives</t>
  </si>
  <si>
    <t>Disclosure of Compensation Related Costs, Share-based Payments [Abstract]</t>
  </si>
  <si>
    <t>Share-based incentives . In January 2015 and 2014, respectively, the Company granted executives and senior management shares of restricted common stock which are time-based and vest at the end of three years . The Company also granted performance-based shares which vest upon achievement of certain financial objectives over a period of three years . The aggregate fair values of these awards at grant date in 2015 and 2014 were $4.2 million ( 113,000 shares with an average grant price of $ 37.04 ) and $4.0 million ( 124,000 shares with an average grant price of $ 32.22 ), respectively. During the quarter ended June 30, 2015, 5,000 additional shares were issued to certain executive employees at an aggregate fair value of $0.2 million and average grant price of $39.34 . Awards were made pursuant to the Company’s employee incentive compensation plans and the compensation expense associated with restricted stock awards is recognized over the corresponding vesting period.</t>
  </si>
  <si>
    <t>Earnings per share</t>
  </si>
  <si>
    <t>Earnings Per Share [Abstract]</t>
  </si>
  <si>
    <t>Earnings per share. The Company’s basic earnings per share attributable to Stewart was calculated by dividing net income (loss) attributable to Stewart by the weighted-average number of shares of Common Stock and Class B Common Stock outstanding during the reporting periods. To calculate diluted earnings per share, net income and number of shares are adjusted for the effects of any dilutive shares. Using the if-converted method, net income are adjusted for interest expense, net of any tax effects, applicable to the Convertible Senior Notes, which were fully converted into common stock during October 2014. The number of shares is adjusted by adding the number of dilutive shares, assuming they are issued, during the same reporting period. The treasury stock method is used to calculate the dilutive number of shares related to the Company’s long term incentive and stock option plans. Since the Company reported a net loss for the six months ended June 30, 2014, the related diluted earnings per share was not calculated. The calculation of the basic and diluted earnings per share is as follows: For the Three Months Ended For the Six Months Ended 2015 2014 2015 2014 ($000 omitted) Numerator: Net income (loss) attributable to Stewart 17,106 6,279 4,658 (5,828 ) Interest expense, net of tax effects — 314 — — If-converted net income (loss) attributable to Stewart 17,106 6,593 4,658 (5,828 ) Denominator (000): Basic average shares outstanding 23,624 22,476 23,806 22,491 Dilutive average number of shares relating to options 2 1 2 — Dilutive average number of shares relating to convertible senior notes — 2,087 — — Dilutive average number of shares relating to restricted shares grant 169 284 167 — Dilutive average shares outstanding 23,795 24,848 23,975 22,491 Basic earnings (loss) per share attributable to Stewart 0.72 0.28 0.20 (0.26 ) Diluted earnings (loss) per share attributable to Stewart 0.72 0.27 0.19 (0.26 )</t>
  </si>
  <si>
    <t>Commitments and Contingencies Disclosure [Abstract]</t>
  </si>
  <si>
    <t>Contingent liabilities and commitments. In the ordinary course of business, the Company guarantees the third-party indebtedness of certain of its consolidated subsidiaries. As of June 30, 2015 ,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minimum lease payments. As of June 30, 2015 , the Company also had unused letters of credit aggregating $5.4 million related to workers’ compensation and other insurance. The Company does not expect to make any payments on these guarantees.</t>
  </si>
  <si>
    <t>Segment information</t>
  </si>
  <si>
    <t>Segment Reporting [Abstract]</t>
  </si>
  <si>
    <t>Segment information. The Company’s three reportable operating segments are title insurance and related services (title), mortgage services and corporate. The title segment provides services needed to transfer the title to property in a real estate transaction. These services include searching, examining, closing and insuring the condition of the title to the property. The title segment also includes home and personal insurance services and Internal Revenue Code Section 1031 tax-deferred exchanges. The mortgage services segment includes a diverse group of products and services provided to multiple markets. These services include providing origination and servicing support; default and REO services; post-closing outsourcing; portfolio due diligence; mortgage compliance solutions; servicer oversight to residential mortgage lenders, servicers and investors; technology to support the real estate transaction, and centralized title and valuation services to large lenders. The corporate segment consists of the expenses of the parent holding company, certain other corporate overhead expenses, and the costs of its centralized support operations not otherwise allocated to the operating segments. The revenues for the segment are primarily related to investment income. Selected statement of operations and income (loss) information related to these segments are as follows: For the Three Months Ended For the Six Months Ended 2015 2014 2015 2014 ($000 omitted) Revenues: Title 468,985 406,018 849,354 770,227 Mortgage services 58,031 35,820 121,741 61,076 Corporate 4,890 5,000 9,683 9,111 531,906 446,838 980,778 840,414 Intersegment revenues: Mortgage services 241 104 481 209 Depreciation and amortization: Title 2,151 1,446 4,206 2,814 Mortgage services 2,897 1,860 5,754 2,979 Corporate 2,226 1,749 4,419 3,657 7,274 5,055 14,379 9,450 Income (loss) before taxes and noncontrolling interests: Title 72,769 45,621 92,401 63,451 Mortgage services (3,346 ) (2,323 ) (691 ) (4,246 ) Corporate (38,391 ) (31,762 ) (79,553 ) (66,255 ) 31,032 11,536 12,157 (7,050 ) The Company does not provide asset information by reportable operating segment as it does not routinely evaluate the asset position by segment. Revenues generated in the United States and all international operations are as follows: For the Three Months Ended 2015 2014 ($000 omitted) United States 502,968 413,338 International 28,938 33,500 531,906 446,838</t>
  </si>
  <si>
    <t>Regulatory and legal developments</t>
  </si>
  <si>
    <t>Regulatory and legal developments. In January 2009, an action was filed by individuals against Stewart Title Guaranty Company (Guaranty), Stewart Title of California, Inc., Cuesta Title Company and others in the Superior Court of California for the County of San Luis Obispo alleging that the plaintiffs had suffered damages relating to loans they made through Hurst Financial Corporation to an individual named Kelly Gearhart and entities controlled by Gearhart. Thereafter, several other lawsuits making similar allegations, including a lawsuit filed by several hundred individuals, were filed in San Luis Obispo Superior Court, and one such lawsuit was removed to the United States District Court for the Central District of California, which was dismissed and then refiled in San Luis Obispo Superior Court. The defendants vary from case to case, but Stewart Information Services Corporation, Stewart Title Company and Stewart Title Insurance Company were also each sued in at least one of the cases. Following several years of discovery and other pretrial proceedings, the Court conducted a bellwether jury trial of the claims of eight of the plaintiffs, four selected by plaintiffs and four selected by defendants, starting on August 5, 2013. The eight plaintiffs in the bellwether jury trial each asserted claims against Cuesta Title Company, Stewart Title of California, and Guaranty. One plaintiff in the bellwether jury trial also asserted claims against Stewart Title Company; the Court granted Stewart Title Company’s motion for non-suit after the close of plaintiffs’ case. On October 8, 2013, the jury returned a verdict in favor of Cuesta Title Company, Stewart Title of California, and Guaranty on every one of every plaintiff’s claims against them. On January 30, 2014, the Court denied plaintiffs’ motion for new trial. On February 28, 2014, plaintiffs filed their notices of appeal from the verdict in the bellwether jury trial. Rather than incur additional time and expenses associated with these actions, the Company announced on June 11, 2014, the settlement with approximately 500 plaintiffs representing more than 90 percent of the total number of plaintiffs, pursuant to which it agreed to pay $10.53 million . The settlement agreement involved no admission of liability or violation of law by the defendants and bars the plaintiffs from pursuing further associated claims against the defendants. A bench trial of the claims of two non-settling plaintiffs started on January 5, 2015. On April 17, 2015, the Court issued its Statement of Decision in favor of all defendants on the claims of both plaintiffs, after which those two plaintiffs agreed to settle. Thereafter, all but seven of the remaining plaintiffs settled. A jury trial of the claims of the seven remaining non-settling plaintiffs started on May 14, 2015. The Court granted Guaranty’s motion for non-suit after the close of plaintiffs’ case. On June 23 and 25, 2015, the jury returned verdicts in favor of Stewart Title of California and Cuesta Title Company as to the claims of five of the seven plaintiffs but returned verdicts in favor of two plaintiffs against Stewart Title of California and Cuesta Title Company in the combined amount of approximately $4.5 million , including pre-judgment interest. The post-trial motion process is underway; rulings thereon are not expected until late August 2015, at the earliest. Although the Company cannot predict the ultimate outcome of these motions or any possible subsequent appeals, it will vigorously defend itself and does not believe that the ultimate outcome relating to the remaining seven plaintiffs will be material to its consolidated financial condition or results of operations. * * * In April 2008, Credit Suisse AG, Cayman Islands Branch (Credit Suisse) asserted a claim under a Guaranty policy of title insurance dated on or about May 19, 2006 based upon the alleged priority of mechanic’s and materialmen’s liens on a resort development in the State of Idaho known as Tamarack. Guaranty ultimately undertook the defense of the claim under a reservation of rights. For reasons set forth in Guaranty's complaint, on or about May 18, 2011, Guaranty withdrew its defense of Credit Suisse and filed a declaratory judgment action in the United States District Court for the District of Idaho captioned Stewart Title Guaranty Company v. Credit Suisse AG, Cayman Islands Branch seeking a declaratory judgment and other relief. In the lawsuit Guaranty sought, among other things, a determination that it had no duty to indemnify Credit Suisse and sought to have certain provisions of the title insurance policy rescinded. Credit Suisse counterclaimed for, among other things, bad faith failure to pay the claim. On August 29, 2013, the United States District Court for the District of Idaho rendered an opinion on Credit Suisse’s Motion for Partial Summary Judgment. In its opinion the Court, among other things more fully set forth in said opinion, granted Credit Suisse’s motion negating certain policy defenses to coverage asserted by Guaranty. The Court also granted Credit Suisse’s Motion to Amend and permitted the assertion of punitive damages against Guaranty. Guaranty’s Motion to Reconsider the Court’s August 29, 2013 was denied. Guaranty’s Motion for Summary Judgment based on Credit Suisse’s lack of standing to pursue its counter claims, and other grounds was denied on February 26, 2015. A twenty day jury trial is set to begin on September 3, 2015. Although the Company cannot predict the outcome of this matter, Guaranty is vigorously prosecuting this litigation and does not believe that the ultimate outcome will have a material adverse impact on its consolidated financial condition or results of operations. * * * The Company is subject to other claims and lawsuits arising in the ordinary course of its business, most of which involve disputed policy claims. In some of these lawsuits, the plaintiff seeks exemplary or treble damages in excess of policy limits. The Company does not expect that any of these proceedings will have a material adverse effect on its consolidated financial condition or results of operations. Along with the other major title insurance companies, the Company is party to a number of class action lawsuits concerning the title insurance industry. The Company believes that it has adequate reserves for the various litigation matters and contingencies discussed above and that the likely resolution of these matters will not materially affect its consolidated financial condition or results of operations. The Company is subject to administrative actions and litigation relating to the basis on which premium taxes are paid in certain states. Additionally, the Company has received various other inquiries from governmental regulators concerning practices in the insurance industry. Many of these practices do not concern title insurance. The Company believes that it has adequately reserved for these matters and does not anticipate that the outcome of these inquiries will materially affect its consolidated financial condition or results of operations. 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Other comprehensive (loss) income</t>
  </si>
  <si>
    <t>Equity [Abstract]</t>
  </si>
  <si>
    <t>Other comprehensive (loss) income. Changes in the balances of each component of other comprehensive (loss) income and the related tax effects are as follows: For the Three Months Ended For the Three Months Ended Before-Tax Amount Tax Expense (Benefit) Net-of-Tax Amount Before-Tax Amount Tax Expense (Benefit) Net-of-Tax Amount ($000 omitted) ($000 omitted) Foreign currency translation adjustments 2,514 271 2,243 6,037 1,908 4,129 Unrealized (losses) gains on investments: Change in unrealized (losses) gains on investments (10,308 ) (3,608 ) (6,700 ) 5,702 1,996 3,706 Less: reclassification adjustment for net gains included in net income (201 ) (70 ) (131 ) (96 ) (34 ) (62 ) Net unrealized (losses) gains (10,509 ) (3,678 ) (6,831 ) 5,606 1,962 3,644 Other comprehensive (loss) income (7,995 ) (3,407 ) (4,588 ) 11,643 3,870 7,773 For the Six Months Ended For the Six Months Ended Before-Tax Amount Tax Expense (Benefit) Net-of-Tax Amount Before-Tax Amount Tax Expense (Benefit) Net-of-Tax Amount ($000 omitted) ($000 omitted) Foreign currency translation adjustments (6,428 ) (2,172 ) (4,256 ) 1,898 177 1,721 Unrealized (losses) gains on investments: Change in unrealized (losses) gains on investments (6,063 ) (2,122 ) (3,941 ) 12,103 4,236 7,867 Less: reclassification adjustment for net gains included in net income (1,203 ) (421 ) (782 ) (298 ) (105 ) (193 ) Net unrealized (losses) gains (7,266 ) (2,543 ) (4,723 ) 11,805 4,131 7,674 Other comprehensive (loss) income (13,694 ) (4,715 ) (8,979 ) 13,703 4,308 9,395</t>
  </si>
  <si>
    <t>Goodwill and Intangible Assets Disclosure [Abstract]</t>
  </si>
  <si>
    <t>Goodwill. A summary of changes in goodwill for the period ended June 30, 2015 is as follows: Title Mortgage Services Total ($000 omitted) Balances at December 31, 2014 202,002 49,866 251,868 Acquisitions 7,220 — 7,220 Purchase adjustments — (5,681 ) (5,681 ) Disposals (168 ) — (168 ) Balances at June 30, 2015 209,054 44,185 253,239 The purchase adjustments recorded for the period ended June 30, 2015 were related to the remeasurement of assumed liabilities related to certain acquisitions during the second quarter of 2014.</t>
  </si>
  <si>
    <t>Interim financial statements (Policies)</t>
  </si>
  <si>
    <t>Management's responsibility</t>
  </si>
  <si>
    <t>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si>
  <si>
    <t>Consolidation</t>
  </si>
  <si>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t>
  </si>
  <si>
    <t>Reclassifications</t>
  </si>
  <si>
    <t>Reclassifications. Certain amounts in the 2014 interim financial statements have been reclassified for comparative purposes. Net income (loss) attributable to Stewart, as previously reported, was not affected.</t>
  </si>
  <si>
    <t>Restrictions on cash and investments</t>
  </si>
  <si>
    <t>Restrictions on cash and investments. The Company maintains investments in accordance with certain statutory requirements for the funding of statutory premium reserves. Statutory reserve funds, which approximated $474.2 million and $438.5 million at June 30, 2015 and December 31, 2014 , respectively, are required to be fully funded and invested in high-quality securities and short-term investments. In addition, included within cash and cash equivalents are statutory reserve funds of approximately $20.1 million and $57.4 million at June 30, 2015 and December 31, 2014 , respectively. These cash statutory reserve funds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si>
  <si>
    <t>Investments in debt and equity securities available-for-sale (Tables)</t>
  </si>
  <si>
    <t>Amortized Costs and Fair Values</t>
  </si>
  <si>
    <t>The amortized costs and fair values follow: June 30, 2015 December 31, 2014 Amortized costs Fair values Amortized costs Fair values ($000 omitted) Debt securities: Municipal 61,493 62,022 60,656 61,689 Corporate 289,187 297,040 296,578 308,691 Foreign 157,495 161,346 163,099 166,685 U.S. Treasury Bonds 13,804 14,111 14,337 14,802 Equity securities 29,347 32,264 22,710 28,236 551,326 566,783 557,380 580,103</t>
  </si>
  <si>
    <t>Gross Unrealized Gains and Losses</t>
  </si>
  <si>
    <t>Gross unrealized gains and losses were: June 30, 2015 December 31, 2014 Gains Losses Gains Losses ($000 omitted) Debt securities: Municipal 834 305 1,125 92 Corporate 10,158 2,305 12,559 446 Foreign 4,111 260 3,690 104 U.S. Treasury Bonds 313 6 492 27 Equity securities 3,878 961 5,982 456 19,294 3,837 23,848 1,125</t>
  </si>
  <si>
    <t>Debt Securities According to Contractual Terms</t>
  </si>
  <si>
    <t>Debt securities as of June 30, 2015 mature, according to their contractual terms, as follows (actual maturities may differ due to call or prepayment rights): Amortized costs Fair values ($000 omitted) In one year or less 44,224 44,589 After one year through five years 226,379 232,501 After five years through ten years 213,073 218,150 After ten years 38,303 39,279 521,979 534,519</t>
  </si>
  <si>
    <t>Gross Unrealized Losses on Investments and Fair Values of Related Securities</t>
  </si>
  <si>
    <t>Gross unrealized losses on investments and the fair values of the related securities, aggregated by investment category and length of time that individual securities have been in a continuous unrealized loss position at June 30, 2015 , were: Less than 12 months More than 12 months Total Losses Fair values Losses Fair values Losses Fair values ($000 omitted) Debt securities: Municipal 247 12,126 58 11,430 305 23,556 Corporate 1,472 22,688 833 31,840 2,305 54,528 Foreign 106 4,670 154 4,826 260 9,496 U.S. Treasury Bonds 4 1,196 2 3,597 6 4,793 Equity securities 961 11,637 — — 961 11,637 2,790 52,317 1,047 51,693 3,837 104,010 Gross unrealized losses on investments and the fair values of the related securities, aggregated by investment category and length of time that individual securities have been in a continuous unrealized loss position at December 31, 2014 , were: Less than 12 months More than 12 months Total Losses Fair values Losses Fair values Losses Fair values ($000 omitted) Debt securities: Municipal 1 2,673 91 12,076 92 14,749 Corporate 107 7,167 339 26,545 446 33,712 Foreign 11 34,236 93 6,446 104 40,682 U.S. Treasury Bonds — — 27 3,694 27 3,694 Equity securities 456 6,540 — — 456 6,540 575 50,616 550 48,761 1,125 99,377</t>
  </si>
  <si>
    <t>Fair value measurements (Tables)</t>
  </si>
  <si>
    <t>Financial Instruments Measured at Fair Value on Recurring Basis</t>
  </si>
  <si>
    <t>As of June 30, 2015 , financial instruments measured at fair value on a recurring basis are summarized below: Level 1 Level 2 Fair value measurements ($000 omitted) Investments available-for-sale: Debt securities: Municipal — 62,022 62,022 Corporate — 297,040 297,040 Foreign — 161,346 161,346 U.S. Treasury Bonds — 14,111 14,111 Equity securities 32,264 — 32,264 32,264 534,519 566,783 As of December 31, 2014 , financial instruments measured at fair value on a recurring basis are summarized below: Level 1 Level 2 Fair value measurements ($000 omitted) Investments available-for-sale: Debt securities: Municipal — 61,689 61,689 Corporate — 308,691 308,691 Foreign — 166,685 166,685 U.S. Treasury Bonds — 14,802 14,802 Equity securities 28,236 — 28,236 28,236 551,867 580,103</t>
  </si>
  <si>
    <t>Investment income (Tables)</t>
  </si>
  <si>
    <t>Gross Realized Investment and Other Gains and Losses</t>
  </si>
  <si>
    <t>Gross realized investment and other gains and losses follows: For the Three Months Ended For the Six Months Ended 2015 2014 2015 2014 ($000 omitted) Realized gains 674 323 2,228 707 Realized losses (285 ) (987 ) (688 ) (1,231 ) 389 (664 ) 1,540 (524 )</t>
  </si>
  <si>
    <t>Proceeds from Sale of Investments Available-for-Sale</t>
  </si>
  <si>
    <t>Proceeds from the sale of investments available-for-sale follows: For the Three Months Ended For the Six Months Ended 2015 2014 2015 2014 ($000 omitted) Proceeds from sale of investments available-for-sale 20,604 3,299 44,505 14,475</t>
  </si>
  <si>
    <t>Earnings per share (Tables)</t>
  </si>
  <si>
    <t>Schedule of Earnings Per Share, Basic and Diluted</t>
  </si>
  <si>
    <t>The calculation of the basic and diluted earnings per share is as follows: For the Three Months Ended For the Six Months Ended 2015 2014 2015 2014 ($000 omitted) Numerator: Net income (loss) attributable to Stewart 17,106 6,279 4,658 (5,828 ) Interest expense, net of tax effects — 314 — — If-converted net income (loss) attributable to Stewart 17,106 6,593 4,658 (5,828 ) Denominator (000): Basic average shares outstanding 23,624 22,476 23,806 22,491 Dilutive average number of shares relating to options 2 1 2 — Dilutive average number of shares relating to convertible senior notes — 2,087 — — Dilutive average number of shares relating to restricted shares grant 169 284 167 — Dilutive average shares outstanding 23,795 24,848 23,975 22,491 Basic earnings (loss) per share attributable to Stewart 0.72 0.28 0.20 (0.26 ) Diluted earnings (loss) per share attributable to Stewart 0.72 0.27 0.19 (0.26 )</t>
  </si>
  <si>
    <t>Segment information (Tables)</t>
  </si>
  <si>
    <t>Selected Statement of Operations and Income (Loss) Information Related to Segments</t>
  </si>
  <si>
    <t>Selected statement of operations and income (loss) information related to these segments are as follows: For the Three Months Ended For the Six Months Ended 2015 2014 2015 2014 ($000 omitted) Revenues: Title 468,985 406,018 849,354 770,227 Mortgage services 58,031 35,820 121,741 61,076 Corporate 4,890 5,000 9,683 9,111 531,906 446,838 980,778 840,414 Intersegment revenues: Mortgage services 241 104 481 209 Depreciation and amortization: Title 2,151 1,446 4,206 2,814 Mortgage services 2,897 1,860 5,754 2,979 Corporate 2,226 1,749 4,419 3,657 7,274 5,055 14,379 9,450 Income (loss) before taxes and noncontrolling interests: Title 72,769 45,621 92,401 63,451 Mortgage services (3,346 ) (2,323 ) (691 ) (4,246 ) Corporate (38,391 ) (31,762 ) (79,553 ) (66,255 ) 31,032 11,536 12,157 (7,050 )</t>
  </si>
  <si>
    <t>Revenues Generated in Domestic and All International Operations</t>
  </si>
  <si>
    <t>Revenues generated in the United States and all international operations are as follows: For the Three Months Ended 2015 2014 ($000 omitted) United States 502,968 413,338 International 28,938 33,500 531,906 446,838</t>
  </si>
  <si>
    <t>Other comprehensive (loss) income (Tables)</t>
  </si>
  <si>
    <t>Schedule of Changes in the Balances of Each Component of Other Comprehensive (Loss) Income</t>
  </si>
  <si>
    <t>Changes in the balances of each component of other comprehensive (loss) income and the related tax effects are as follows: For the Three Months Ended For the Three Months Ended Before-Tax Amount Tax Expense (Benefit) Net-of-Tax Amount Before-Tax Amount Tax Expense (Benefit) Net-of-Tax Amount ($000 omitted) ($000 omitted) Foreign currency translation adjustments 2,514 271 2,243 6,037 1,908 4,129 Unrealized (losses) gains on investments: Change in unrealized (losses) gains on investments (10,308 ) (3,608 ) (6,700 ) 5,702 1,996 3,706 Less: reclassification adjustment for net gains included in net income (201 ) (70 ) (131 ) (96 ) (34 ) (62 ) Net unrealized (losses) gains (10,509 ) (3,678 ) (6,831 ) 5,606 1,962 3,644 Other comprehensive (loss) income (7,995 ) (3,407 ) (4,588 ) 11,643 3,870 7,773 For the Six Months Ended For the Six Months Ended Before-Tax Amount Tax Expense (Benefit) Net-of-Tax Amount Before-Tax Amount Tax Expense (Benefit) Net-of-Tax Amount ($000 omitted) ($000 omitted) Foreign currency translation adjustments (6,428 ) (2,172 ) (4,256 ) 1,898 177 1,721 Unrealized (losses) gains on investments: Change in unrealized (losses) gains on investments (6,063 ) (2,122 ) (3,941 ) 12,103 4,236 7,867 Less: reclassification adjustment for net gains included in net income (1,203 ) (421 ) (782 ) (298 ) (105 ) (193 ) Net unrealized (losses) gains (7,266 ) (2,543 ) (4,723 ) 11,805 4,131 7,674 Other comprehensive (loss) income (13,694 ) (4,715 ) (8,979 ) 13,703 4,308 9,395</t>
  </si>
  <si>
    <t>Goodwill (Tables)</t>
  </si>
  <si>
    <t>Summary of Changes in Goodwill</t>
  </si>
  <si>
    <t>A summary of changes in goodwill for the period ended June 30, 2015 is as follows: Title Mortgage Services Total ($000 omitted) Balances at December 31, 2014 202,002 49,866 251,868 Acquisitions 7,220 — 7,220 Purchase adjustments — (5,681 ) (5,681 ) Disposals (168 ) — (168 ) Balances at June 30, 2015 209,054 44,185 253,239</t>
  </si>
  <si>
    <t>Interim financial statements - Additional Information (Detail) - USD ($) $ in Thousands</t>
  </si>
  <si>
    <t>Organization Consolidation And Summary Of Significant Accounting Policies [Line Items]</t>
  </si>
  <si>
    <t>Percentage of voting rights owned in electing directors</t>
  </si>
  <si>
    <t>50.00%</t>
  </si>
  <si>
    <t>Statutory reserve funds, investments</t>
  </si>
  <si>
    <t>Statutory Reserve</t>
  </si>
  <si>
    <t>Statutory reserve funds, cash and cash equivalents</t>
  </si>
  <si>
    <t>Minimum | Stewart Information Services Corporation and subsidiaries</t>
  </si>
  <si>
    <t>20.00%</t>
  </si>
  <si>
    <t>Maximum | Stewart Information Services Corporation and subsidiaries</t>
  </si>
  <si>
    <t>Investments in debt and equity securities available-for-sale - Amortized Costs and Fair Values (Detail) - USD ($) $ in Thousands</t>
  </si>
  <si>
    <t>Schedule of Available-for-sale Securities [Line Items]</t>
  </si>
  <si>
    <t>Debt securities, Amortized costs</t>
  </si>
  <si>
    <t>Equity securities, Amortized costs</t>
  </si>
  <si>
    <t>Total, Amortized costs</t>
  </si>
  <si>
    <t>Debt securities, Fair values</t>
  </si>
  <si>
    <t>Equity securities, Fair values</t>
  </si>
  <si>
    <t>Municipal</t>
  </si>
  <si>
    <t>Corporate</t>
  </si>
  <si>
    <t>Foreign</t>
  </si>
  <si>
    <t>U.S. Treasury Bonds</t>
  </si>
  <si>
    <t>Investments in debt and equity securities available-for-sale - Gross Unrealized Gains and Losses (Detail) - USD ($) $ in Thousands</t>
  </si>
  <si>
    <t>Gross unrealized gains</t>
  </si>
  <si>
    <t>Gross unrealized losses</t>
  </si>
  <si>
    <t>Equity securities</t>
  </si>
  <si>
    <t>Investments in debt and equity securities available-for-sale - Debt Securities According to Contractual Terms (Detail) $ in Thousands</t>
  </si>
  <si>
    <t>Jun. 30, 2015USD ($)</t>
  </si>
  <si>
    <t>Amortized costs, In one year or less</t>
  </si>
  <si>
    <t>Amortized costs, After one year through five years</t>
  </si>
  <si>
    <t>Amortized costs, After five years through ten years</t>
  </si>
  <si>
    <t>Amortized costs, After ten years</t>
  </si>
  <si>
    <t>Amortized costs, Total</t>
  </si>
  <si>
    <t>Fair Values, In one year or less</t>
  </si>
  <si>
    <t>Fair Values, After one year through five years</t>
  </si>
  <si>
    <t>Fair Values, After five years through ten years</t>
  </si>
  <si>
    <t>Fair Values, After ten years</t>
  </si>
  <si>
    <t>Debt securities, fair values total</t>
  </si>
  <si>
    <t>Investments in debt and equity securities available-for-sale - Gross Unrealized Losses on Investments and Fair Values of Related Securities (Detail) - USD ($) $ in Thousands</t>
  </si>
  <si>
    <t>Losses, Less than 12 months</t>
  </si>
  <si>
    <t>Fair Values, Less than 12 months</t>
  </si>
  <si>
    <t>Losses, More than 12 months</t>
  </si>
  <si>
    <t>Fair Values, More than 12 months</t>
  </si>
  <si>
    <t>Total Losses</t>
  </si>
  <si>
    <t>Total Fair Values</t>
  </si>
  <si>
    <t>Investments in debt and equity securities available-for-sale - Additional Information (Detail)</t>
  </si>
  <si>
    <t>Jun. 30, 2015Investment</t>
  </si>
  <si>
    <t>Number of investments in an unrealized loss position</t>
  </si>
  <si>
    <t>Number of investments in an unrealized loss positions for more than 12 months</t>
  </si>
  <si>
    <t>Fair value measurements - Financial Instrument Measured at Fair Value on Recurring Basis (Detail) $ in Thousands</t>
  </si>
  <si>
    <t>Jun. 30, 2015USD ($)input</t>
  </si>
  <si>
    <t>Dec. 31, 2014USD ($)</t>
  </si>
  <si>
    <t>Fair Value, Assets and Liabilities Measured on Recurring and Nonrecurring Basis [Line Items]</t>
  </si>
  <si>
    <t>Available-for-sale securities, Fair value measurements</t>
  </si>
  <si>
    <t>Fair Value, Measurements, Recurring</t>
  </si>
  <si>
    <t>Fair Value, Measurements, Recurring | Municipal</t>
  </si>
  <si>
    <t>Fair Value, Measurements, Recurring | Corporate</t>
  </si>
  <si>
    <t>Fair Value, Measurements, Recurring | Foreign</t>
  </si>
  <si>
    <t>Fair Value, Measurements, Recurring | U.S. Treasury Bonds</t>
  </si>
  <si>
    <t>Fair Value, Measurements, Recurring | Equity securities</t>
  </si>
  <si>
    <t>Level 1 | Fair Value, Measurements, Recurring</t>
  </si>
  <si>
    <t>Level 1 | Fair Value, Measurements, Recurring | Equity securities</t>
  </si>
  <si>
    <t>Level 2 | Fair Value, Measurements, Recurring</t>
  </si>
  <si>
    <t>Level 2 | Fair Value, Measurements, Recurring | Municipal</t>
  </si>
  <si>
    <t>Level 2 | Fair Value, Measurements, Recurring | Corporate</t>
  </si>
  <si>
    <t>Level 2 | Fair Value, Measurements, Recurring | Foreign</t>
  </si>
  <si>
    <t>Level 2 | Fair Value, Measurements, Recurring | U.S. Treasury Bonds</t>
  </si>
  <si>
    <t>Minimum | Level 2 | Corporate</t>
  </si>
  <si>
    <t>Number of inputs used in fair value measurement | input</t>
  </si>
  <si>
    <t>Maximum | Level 2 | Corporate</t>
  </si>
  <si>
    <t>Investment income - Gross Realized Investment and Other Gains and Losses (Detail) - USD ($) $ in Thousands</t>
  </si>
  <si>
    <t>Available for sale securities gross realized gain (loss)</t>
  </si>
  <si>
    <t>Realized gains</t>
  </si>
  <si>
    <t>Realized losses</t>
  </si>
  <si>
    <t>Investment and other (losses) gains</t>
  </si>
  <si>
    <t>Investment income - Proceeds from the Sale of Investments Available-for-Sale (Detail) - USD ($) $ in Thousands</t>
  </si>
  <si>
    <t>Gain loss on sale of investments</t>
  </si>
  <si>
    <t>Proceeds from sale of investments available-for-sale</t>
  </si>
  <si>
    <t>Investment income - Additional Information (Detail) - USD ($) $ in Millions</t>
  </si>
  <si>
    <t>Non-cash charges related to office closure costs</t>
  </si>
  <si>
    <t>Share-based incentives - Additional Information (Detail) - USD ($) $ / shares in Units, $ in Millions</t>
  </si>
  <si>
    <t>1 Months Ended</t>
  </si>
  <si>
    <t>Jan. 31, 2015</t>
  </si>
  <si>
    <t>Jan. 31, 2014</t>
  </si>
  <si>
    <t>Time-Based Restricted Stock</t>
  </si>
  <si>
    <t>Share-based Compensation Arrangement by Share-based Payment Award [Line Items]</t>
  </si>
  <si>
    <t>Award vesting period</t>
  </si>
  <si>
    <t>3 years</t>
  </si>
  <si>
    <t>Performance-Based Shares</t>
  </si>
  <si>
    <t>Restricted Common Stock</t>
  </si>
  <si>
    <t>Share-based incentives, value of shares issued</t>
  </si>
  <si>
    <t>Share-based incentives, shares issued</t>
  </si>
  <si>
    <t>Average grant price</t>
  </si>
  <si>
    <t>Earnings per share (Details) - USD ($) $ / shares in Units, shares in Thousands, $ in Thousands</t>
  </si>
  <si>
    <t>Numerator:</t>
  </si>
  <si>
    <t>Interest expense, net of tax effects</t>
  </si>
  <si>
    <t>If-converted net income (loss) attributable to Stewart</t>
  </si>
  <si>
    <t>Denominator (000):</t>
  </si>
  <si>
    <t>Basic average shares outstanding</t>
  </si>
  <si>
    <t>Dilutive average number of shares relating to convertible senior notes</t>
  </si>
  <si>
    <t>Dilutive average shares outstanding</t>
  </si>
  <si>
    <t>Stock Option</t>
  </si>
  <si>
    <t>Dilutive average number of shares relating to share-based payment arrangements</t>
  </si>
  <si>
    <t>Restricted Stock</t>
  </si>
  <si>
    <t>Contingent liabilities and commitments - Additional Information (Detail) $ in Millions</t>
  </si>
  <si>
    <t>Guarantee of indebtedness, relating to unused letters of credit</t>
  </si>
  <si>
    <t>Segment information - Additional Information (Detail)</t>
  </si>
  <si>
    <t>Jun. 30, 2015Segment</t>
  </si>
  <si>
    <t>Number of reportable segments</t>
  </si>
  <si>
    <t>Segment information - Selected Statement of Operations and Income (Loss) Information Related to Segments (Detail) - USD ($) $ in Thousands</t>
  </si>
  <si>
    <t>Segment Reporting Information [Line Items]</t>
  </si>
  <si>
    <t>Operating Segments | Title</t>
  </si>
  <si>
    <t>Operating Segments | Mortgage Services</t>
  </si>
  <si>
    <t>Operating Segments | Corporate</t>
  </si>
  <si>
    <t>Intersegment Eliminations | Mortgage Services</t>
  </si>
  <si>
    <t>Segment information - Revenues Generated in United States and All International Operations (Detail) - USD ($) $ in Thousands</t>
  </si>
  <si>
    <t>United States</t>
  </si>
  <si>
    <t>International</t>
  </si>
  <si>
    <t>Regulatory and legal developments - Additional Information (Detail) $ in Thousands</t>
  </si>
  <si>
    <t>Jun. 25, 2015USD ($)Plaintiff</t>
  </si>
  <si>
    <t>Jun. 23, 2015Plaintiff</t>
  </si>
  <si>
    <t>May. 14, 2015Plaintiff</t>
  </si>
  <si>
    <t>Apr. 17, 2015Plaintiff</t>
  </si>
  <si>
    <t>Jun. 11, 2014USD ($)Plaintiff</t>
  </si>
  <si>
    <t>Aug. 05, 2013Plaintiffclaim</t>
  </si>
  <si>
    <t>Hurst Financial Loans Litigation</t>
  </si>
  <si>
    <t>Loss Contingencies [Line Items]</t>
  </si>
  <si>
    <t>Litigation settlement | $</t>
  </si>
  <si>
    <t>Hurst Financial Loans Litigation | Settled Litigation</t>
  </si>
  <si>
    <t>Number of plaintiffs</t>
  </si>
  <si>
    <t>Percent of total plaintiffs (more than)</t>
  </si>
  <si>
    <t>90.00%</t>
  </si>
  <si>
    <t>Hurst Financial Loans Litigation | Pending Litigation</t>
  </si>
  <si>
    <t>Bellwether Trials</t>
  </si>
  <si>
    <t>Bellwether Jury Trial Claim Selected by Plaintiffs</t>
  </si>
  <si>
    <t>Bellwether jury trial claims pending | claim</t>
  </si>
  <si>
    <t>Bellwether Jury Trial Claim Selected by Defendants</t>
  </si>
  <si>
    <t>Hurst Financial Loans, Bellwether Trials, Including Stewart Title Company</t>
  </si>
  <si>
    <t>Other comprehensive (loss) income - Additional Information (Details) - USD ($) $ in Thousands</t>
  </si>
  <si>
    <t>Foreign currency translation adjustments, before-tax amount</t>
  </si>
  <si>
    <t>Foreign currency translation adjustments, tax</t>
  </si>
  <si>
    <t>Foreign currency translation adjustments, net-of-tax amount</t>
  </si>
  <si>
    <t>Change in unrealized (losses) gains on investments, before-tax amount</t>
  </si>
  <si>
    <t>Change in unrealized (losses) gains on investments, tax</t>
  </si>
  <si>
    <t>Change in unrealized (losses) gains on investments, net-of-tax amount</t>
  </si>
  <si>
    <t>Less: reclassification adjustment for net gains included in net income, before-tax amount</t>
  </si>
  <si>
    <t>Less: reclassification adjustment for net gains included in net income, tax</t>
  </si>
  <si>
    <t>Less: reclassification adjustment for net gains included in net income, net-of-tax amount</t>
  </si>
  <si>
    <t>Net unrealized (losses) gains, before-tax amount</t>
  </si>
  <si>
    <t>Net unrealized (losses) gains, tax</t>
  </si>
  <si>
    <t>Net unrealized (losses) gains, net-of-tax amount</t>
  </si>
  <si>
    <t>Other comprehensive (loss) income, before taxes</t>
  </si>
  <si>
    <t>Other comprehensive (loss) income, tax</t>
  </si>
  <si>
    <t>Other comprehensive (loss) income, net-of-tax amount</t>
  </si>
  <si>
    <t>Goodwill (Details) $ in Thousands</t>
  </si>
  <si>
    <t>Balances at December 31, 2014</t>
  </si>
  <si>
    <t>Acquisitions</t>
  </si>
  <si>
    <t>Purchase adjustments</t>
  </si>
  <si>
    <t>Disposals</t>
  </si>
  <si>
    <t>Balances at June 30, 2015</t>
  </si>
  <si>
    <t>Title</t>
  </si>
  <si>
    <t>Mortgage Servic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434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row>
    <row r="15" spans="1:3">
      <c r="A15" t="s" s="3">
        <v>4</v>
      </c>
    </row>
    <row r="16" spans="1:3">
      <c r="A16" t="s" s="4">
        <v>24</v>
      </c>
      <c r="C16" t="n" s="5">
        <v>22235508</v>
      </c>
    </row>
    <row r="17" spans="1:3">
      <c r="A17" t="s" s="4">
        <v>25</v>
      </c>
    </row>
    <row r="18" spans="1:3">
      <c r="A18" t="s" s="3">
        <v>4</v>
      </c>
    </row>
    <row r="19" spans="1:3">
      <c r="A19" t="s" s="4">
        <v>24</v>
      </c>
      <c r="C19" t="n" s="5">
        <v>1050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3</v>
      </c>
      <c r="B1" t="s" s="2">
        <v>1</v>
      </c>
    </row>
    <row r="2" spans="1:2">
      <c r="B2" t="s" s="2">
        <v>2</v>
      </c>
    </row>
    <row r="3" spans="1:2">
      <c r="A3" t="s" s="3">
        <v>170</v>
      </c>
    </row>
    <row r="4" spans="1:2">
      <c r="A4" t="s" s="4">
        <v>33</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96</v>
      </c>
      <c r="B1" t="s" s="2">
        <v>1</v>
      </c>
    </row>
    <row r="2" spans="1:2">
      <c r="B2" t="s" s="2">
        <v>2</v>
      </c>
    </row>
    <row r="3" spans="1:2">
      <c r="A3" t="s" s="3">
        <v>182</v>
      </c>
    </row>
    <row r="4" spans="1:2">
      <c r="A4" t="s" s="4">
        <v>96</v>
      </c>
      <c r="B4"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3">
        <v>182</v>
      </c>
    </row>
    <row r="4" spans="1:2">
      <c r="A4" t="s" s="4">
        <v>187</v>
      </c>
      <c r="B4"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85</v>
      </c>
      <c r="B1" t="s" s="2">
        <v>1</v>
      </c>
    </row>
    <row r="2" spans="1:2">
      <c r="B2" t="s" s="2">
        <v>2</v>
      </c>
    </row>
    <row r="3" spans="1:2">
      <c r="A3" t="s" s="3">
        <v>192</v>
      </c>
    </row>
    <row r="4" spans="1:2">
      <c r="A4" t="s" s="4">
        <v>85</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r="A1" t="s" s="1">
        <v>194</v>
      </c>
      <c r="B1" t="s" s="2">
        <v>1</v>
      </c>
    </row>
    <row r="2" spans="1:2">
      <c r="B2" t="s" s="2">
        <v>2</v>
      </c>
    </row>
    <row r="3" spans="1:2">
      <c r="A3" t="s" s="3">
        <v>167</v>
      </c>
    </row>
    <row r="4" spans="1:2">
      <c r="A4" t="s" s="4">
        <v>195</v>
      </c>
      <c r="B4" t="s" s="4">
        <v>196</v>
      </c>
    </row>
    <row r="5" spans="1:2">
      <c r="A5" t="s" s="4">
        <v>197</v>
      </c>
      <c r="B5" t="s" s="4">
        <v>198</v>
      </c>
    </row>
    <row r="6" spans="1:2">
      <c r="A6" t="s" s="4">
        <v>199</v>
      </c>
      <c r="B6" t="s" s="4">
        <v>200</v>
      </c>
    </row>
    <row r="7" spans="1:2">
      <c r="A7" t="s" s="4">
        <v>201</v>
      </c>
      <c r="B7" t="s"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203</v>
      </c>
      <c r="B1" t="s" s="2">
        <v>1</v>
      </c>
    </row>
    <row r="2" spans="1:2">
      <c r="B2" t="s" s="2">
        <v>2</v>
      </c>
    </row>
    <row r="3" spans="1:2">
      <c r="A3" t="s" s="3">
        <v>170</v>
      </c>
    </row>
    <row r="4" spans="1:2">
      <c r="A4" t="s" s="4">
        <v>204</v>
      </c>
      <c r="B4" t="s" s="4">
        <v>205</v>
      </c>
    </row>
    <row r="5" spans="1:2">
      <c r="A5" t="s" s="4">
        <v>206</v>
      </c>
      <c r="B5" t="s" s="4">
        <v>207</v>
      </c>
    </row>
    <row r="6" spans="1:2">
      <c r="A6" t="s" s="4">
        <v>208</v>
      </c>
      <c r="B6" t="s" s="4">
        <v>209</v>
      </c>
    </row>
    <row r="7" spans="1:2">
      <c r="A7" t="s" s="4">
        <v>210</v>
      </c>
      <c r="B7"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v>
      </c>
      <c r="B1" t="s" s="2">
        <v>27</v>
      </c>
      <c r="D1" t="s" s="2">
        <v>1</v>
      </c>
    </row>
    <row r="2" spans="1:5">
      <c r="B2" t="s" s="2">
        <v>2</v>
      </c>
      <c r="C2" t="s" s="2">
        <v>28</v>
      </c>
      <c r="D2" t="s" s="2">
        <v>2</v>
      </c>
      <c r="E2" t="s" s="2">
        <v>28</v>
      </c>
    </row>
    <row r="3" spans="1:5">
      <c r="A3" t="s" s="3">
        <v>29</v>
      </c>
    </row>
    <row r="4" spans="1:5">
      <c r="A4" t="s" s="4">
        <v>30</v>
      </c>
      <c r="B4" t="n" s="7">
        <v>241462</v>
      </c>
      <c r="C4" t="n" s="7">
        <v>206366</v>
      </c>
      <c r="D4" t="n" s="7">
        <v>429650</v>
      </c>
      <c r="E4" t="n" s="7">
        <v>359512</v>
      </c>
    </row>
    <row r="5" spans="1:5">
      <c r="A5" t="s" s="4">
        <v>31</v>
      </c>
      <c r="B5" t="n" s="5">
        <v>251208</v>
      </c>
      <c r="C5" t="n" s="5">
        <v>209924</v>
      </c>
      <c r="D5" t="n" s="5">
        <v>466020</v>
      </c>
      <c r="E5" t="n" s="5">
        <v>423597</v>
      </c>
    </row>
    <row r="6" spans="1:5">
      <c r="A6" t="s" s="4">
        <v>32</v>
      </c>
      <c r="B6" t="n" s="5">
        <v>34182</v>
      </c>
      <c r="C6" t="n" s="5">
        <v>26351</v>
      </c>
      <c r="D6" t="n" s="5">
        <v>74954</v>
      </c>
      <c r="E6" t="n" s="5">
        <v>49111</v>
      </c>
    </row>
    <row r="7" spans="1:5">
      <c r="A7" t="s" s="4">
        <v>33</v>
      </c>
      <c r="B7" t="n" s="5">
        <v>4665</v>
      </c>
      <c r="C7" t="n" s="5">
        <v>4861</v>
      </c>
      <c r="D7" t="n" s="5">
        <v>8614</v>
      </c>
      <c r="E7" t="n" s="5">
        <v>8718</v>
      </c>
    </row>
    <row r="8" spans="1:5">
      <c r="A8" t="s" s="4">
        <v>34</v>
      </c>
      <c r="B8" t="n" s="5">
        <v>389</v>
      </c>
      <c r="C8" t="n" s="5">
        <v>-664</v>
      </c>
      <c r="D8" t="n" s="5">
        <v>1540</v>
      </c>
      <c r="E8" t="n" s="5">
        <v>-524</v>
      </c>
    </row>
    <row r="9" spans="1:5">
      <c r="A9" t="s" s="4">
        <v>35</v>
      </c>
      <c r="B9" t="n" s="5">
        <v>531906</v>
      </c>
      <c r="C9" t="n" s="5">
        <v>446838</v>
      </c>
      <c r="D9" t="n" s="5">
        <v>980778</v>
      </c>
      <c r="E9" t="n" s="5">
        <v>840414</v>
      </c>
    </row>
    <row r="10" spans="1:5">
      <c r="A10" t="s" s="3">
        <v>36</v>
      </c>
    </row>
    <row r="11" spans="1:5">
      <c r="A11" t="s" s="4">
        <v>37</v>
      </c>
      <c r="B11" t="n" s="5">
        <v>204437</v>
      </c>
      <c r="C11" t="n" s="5">
        <v>170779</v>
      </c>
      <c r="D11" t="n" s="5">
        <v>380237</v>
      </c>
      <c r="E11" t="n" s="5">
        <v>345458</v>
      </c>
    </row>
    <row r="12" spans="1:5">
      <c r="A12" t="s" s="4">
        <v>38</v>
      </c>
      <c r="B12" t="n" s="5">
        <v>171078</v>
      </c>
      <c r="C12" t="n" s="5">
        <v>151251</v>
      </c>
      <c r="D12" t="n" s="5">
        <v>333574</v>
      </c>
      <c r="E12" t="n" s="5">
        <v>293173</v>
      </c>
    </row>
    <row r="13" spans="1:5">
      <c r="A13" t="s" s="4">
        <v>39</v>
      </c>
      <c r="B13" t="n" s="5">
        <v>98022</v>
      </c>
      <c r="C13" t="n" s="5">
        <v>89164</v>
      </c>
      <c r="D13" t="n" s="5">
        <v>186796</v>
      </c>
      <c r="E13" t="n" s="5">
        <v>156901</v>
      </c>
    </row>
    <row r="14" spans="1:5">
      <c r="A14" t="s" s="4">
        <v>40</v>
      </c>
      <c r="B14" t="n" s="5">
        <v>19577</v>
      </c>
      <c r="C14" t="n" s="5">
        <v>18170</v>
      </c>
      <c r="D14" t="n" s="5">
        <v>52711</v>
      </c>
      <c r="E14" t="n" s="5">
        <v>40937</v>
      </c>
    </row>
    <row r="15" spans="1:5">
      <c r="A15" t="s" s="4">
        <v>41</v>
      </c>
      <c r="B15" t="n" s="5">
        <v>7274</v>
      </c>
      <c r="C15" t="n" s="5">
        <v>5055</v>
      </c>
      <c r="D15" t="n" s="5">
        <v>14379</v>
      </c>
      <c r="E15" t="n" s="5">
        <v>9450</v>
      </c>
    </row>
    <row r="16" spans="1:5">
      <c r="A16" t="s" s="4">
        <v>42</v>
      </c>
      <c r="B16" t="n" s="5">
        <v>486</v>
      </c>
      <c r="C16" t="n" s="5">
        <v>883</v>
      </c>
      <c r="D16" t="n" s="5">
        <v>924</v>
      </c>
      <c r="E16" t="n" s="5">
        <v>1545</v>
      </c>
    </row>
    <row r="17" spans="1:5">
      <c r="A17" t="s" s="4">
        <v>43</v>
      </c>
      <c r="B17" t="n" s="5">
        <v>500874</v>
      </c>
      <c r="C17" t="n" s="5">
        <v>435302</v>
      </c>
      <c r="D17" t="n" s="5">
        <v>968621</v>
      </c>
      <c r="E17" t="n" s="5">
        <v>847464</v>
      </c>
    </row>
    <row r="18" spans="1:5">
      <c r="A18" t="s" s="4">
        <v>44</v>
      </c>
      <c r="B18" t="n" s="5">
        <v>31032</v>
      </c>
      <c r="C18" t="n" s="5">
        <v>11536</v>
      </c>
      <c r="D18" t="n" s="5">
        <v>12157</v>
      </c>
      <c r="E18" t="n" s="5">
        <v>-7050</v>
      </c>
    </row>
    <row r="19" spans="1:5">
      <c r="A19" t="s" s="4">
        <v>45</v>
      </c>
      <c r="B19" t="n" s="5">
        <v>10407</v>
      </c>
      <c r="C19" t="n" s="5">
        <v>2789</v>
      </c>
      <c r="D19" t="n" s="5">
        <v>2876</v>
      </c>
      <c r="E19" t="n" s="5">
        <v>-5168</v>
      </c>
    </row>
    <row r="20" spans="1:5">
      <c r="A20" t="s" s="4">
        <v>46</v>
      </c>
      <c r="B20" t="n" s="5">
        <v>20625</v>
      </c>
      <c r="C20" t="n" s="5">
        <v>8747</v>
      </c>
      <c r="D20" t="n" s="5">
        <v>9281</v>
      </c>
      <c r="E20" t="n" s="5">
        <v>-1882</v>
      </c>
    </row>
    <row r="21" spans="1:5">
      <c r="A21" t="s" s="4">
        <v>47</v>
      </c>
      <c r="B21" t="n" s="5">
        <v>3519</v>
      </c>
      <c r="C21" t="n" s="5">
        <v>2468</v>
      </c>
      <c r="D21" t="n" s="5">
        <v>4623</v>
      </c>
      <c r="E21" t="n" s="5">
        <v>3946</v>
      </c>
    </row>
    <row r="22" spans="1:5">
      <c r="A22" t="s" s="4">
        <v>48</v>
      </c>
      <c r="B22" t="n" s="5">
        <v>17106</v>
      </c>
      <c r="C22" t="n" s="5">
        <v>6279</v>
      </c>
      <c r="D22" t="n" s="5">
        <v>4658</v>
      </c>
      <c r="E22" t="n" s="5">
        <v>-5828</v>
      </c>
    </row>
    <row r="23" spans="1:5">
      <c r="A23" t="s" s="3">
        <v>48</v>
      </c>
    </row>
    <row r="24" spans="1:5">
      <c r="A24" t="s" s="4">
        <v>46</v>
      </c>
      <c r="B24" t="n" s="5">
        <v>20625</v>
      </c>
      <c r="C24" t="n" s="5">
        <v>8747</v>
      </c>
      <c r="D24" t="n" s="5">
        <v>9281</v>
      </c>
      <c r="E24" t="n" s="5">
        <v>-1882</v>
      </c>
    </row>
    <row r="25" spans="1:5">
      <c r="A25" t="s" s="4">
        <v>49</v>
      </c>
      <c r="B25" t="n" s="5">
        <v>2243</v>
      </c>
      <c r="C25" t="n" s="5">
        <v>4129</v>
      </c>
      <c r="D25" t="n" s="5">
        <v>-4256</v>
      </c>
      <c r="E25" t="n" s="5">
        <v>1721</v>
      </c>
    </row>
    <row r="26" spans="1:5">
      <c r="A26" t="s" s="4">
        <v>50</v>
      </c>
      <c r="B26" t="n" s="5">
        <v>-6700</v>
      </c>
      <c r="C26" t="n" s="5">
        <v>3706</v>
      </c>
      <c r="D26" t="n" s="5">
        <v>-3941</v>
      </c>
      <c r="E26" t="n" s="5">
        <v>7867</v>
      </c>
    </row>
    <row r="27" spans="1:5">
      <c r="A27" t="s" s="4">
        <v>51</v>
      </c>
      <c r="B27" t="n" s="5">
        <v>-131</v>
      </c>
      <c r="C27" t="n" s="5">
        <v>-62</v>
      </c>
      <c r="D27" t="n" s="5">
        <v>-782</v>
      </c>
      <c r="E27" t="n" s="5">
        <v>-193</v>
      </c>
    </row>
    <row r="28" spans="1:5">
      <c r="A28" t="s" s="4">
        <v>52</v>
      </c>
      <c r="B28" t="n" s="5">
        <v>-4588</v>
      </c>
      <c r="C28" t="n" s="5">
        <v>7773</v>
      </c>
      <c r="D28" t="n" s="5">
        <v>-8979</v>
      </c>
      <c r="E28" t="n" s="5">
        <v>9395</v>
      </c>
    </row>
    <row r="29" spans="1:5">
      <c r="A29" t="s" s="4">
        <v>53</v>
      </c>
      <c r="B29" t="n" s="5">
        <v>16037</v>
      </c>
      <c r="C29" t="n" s="5">
        <v>16520</v>
      </c>
      <c r="D29" t="n" s="5">
        <v>302</v>
      </c>
      <c r="E29" t="n" s="5">
        <v>7513</v>
      </c>
    </row>
    <row r="30" spans="1:5">
      <c r="A30" t="s" s="4">
        <v>54</v>
      </c>
      <c r="B30" t="n" s="5">
        <v>3519</v>
      </c>
      <c r="C30" t="n" s="5">
        <v>2468</v>
      </c>
      <c r="D30" t="n" s="5">
        <v>4623</v>
      </c>
      <c r="E30" t="n" s="5">
        <v>3946</v>
      </c>
    </row>
    <row r="31" spans="1:5">
      <c r="A31" t="s" s="4">
        <v>55</v>
      </c>
      <c r="B31" t="n" s="7">
        <v>12518</v>
      </c>
      <c r="C31" t="n" s="7">
        <v>14052</v>
      </c>
      <c r="D31" t="n" s="7">
        <v>-4321</v>
      </c>
      <c r="E31" t="n" s="7">
        <v>3567</v>
      </c>
    </row>
    <row r="32" spans="1:5">
      <c r="A32" t="s" s="4">
        <v>56</v>
      </c>
      <c r="B32" t="n" s="5">
        <v>23624</v>
      </c>
      <c r="C32" t="n" s="5">
        <v>22476</v>
      </c>
      <c r="D32" t="n" s="5">
        <v>23806</v>
      </c>
      <c r="E32" t="n" s="5">
        <v>22491</v>
      </c>
    </row>
    <row r="33" spans="1:5">
      <c r="A33" t="s" s="4">
        <v>57</v>
      </c>
      <c r="B33" t="n" s="8">
        <v>0.72</v>
      </c>
      <c r="C33" t="n" s="8">
        <v>0.28</v>
      </c>
      <c r="D33" t="n" s="8">
        <v>0.2</v>
      </c>
      <c r="E33" t="n" s="8">
        <v>-0.26</v>
      </c>
    </row>
    <row r="34" spans="1:5">
      <c r="A34" t="s" s="4">
        <v>58</v>
      </c>
      <c r="B34" t="n" s="5">
        <v>23795</v>
      </c>
      <c r="C34" t="n" s="5">
        <v>24848</v>
      </c>
      <c r="D34" t="n" s="5">
        <v>23975</v>
      </c>
      <c r="E34" t="n" s="5">
        <v>22491</v>
      </c>
    </row>
    <row r="35" spans="1:5">
      <c r="A35" t="s" s="4">
        <v>59</v>
      </c>
      <c r="B35" t="n" s="8">
        <v>0.72</v>
      </c>
      <c r="C35" t="n" s="8">
        <v>0.27</v>
      </c>
      <c r="D35" t="n" s="8">
        <v>0.19</v>
      </c>
      <c r="E35" t="n" s="8">
        <v>-0.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12</v>
      </c>
      <c r="B1" t="s" s="2">
        <v>1</v>
      </c>
    </row>
    <row r="2" spans="1:2">
      <c r="B2" t="s" s="2">
        <v>2</v>
      </c>
    </row>
    <row r="3" spans="1:2">
      <c r="A3" t="s" s="3">
        <v>173</v>
      </c>
    </row>
    <row r="4" spans="1:2">
      <c r="A4" t="s" s="4">
        <v>213</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15</v>
      </c>
      <c r="B1" t="s" s="2">
        <v>1</v>
      </c>
    </row>
    <row r="2" spans="1:2">
      <c r="B2" t="s" s="2">
        <v>2</v>
      </c>
    </row>
    <row r="3" spans="1:2">
      <c r="A3" t="s" s="3">
        <v>170</v>
      </c>
    </row>
    <row r="4" spans="1:2">
      <c r="A4" t="s" s="4">
        <v>216</v>
      </c>
      <c r="B4" t="s" s="4">
        <v>217</v>
      </c>
    </row>
    <row r="5" spans="1:2">
      <c r="A5" t="s" s="4">
        <v>218</v>
      </c>
      <c r="B5"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0</v>
      </c>
      <c r="B1" t="s" s="2">
        <v>1</v>
      </c>
    </row>
    <row r="2" spans="1:2">
      <c r="B2" t="s" s="2">
        <v>2</v>
      </c>
    </row>
    <row r="3" spans="1:2">
      <c r="A3" t="s" s="3">
        <v>180</v>
      </c>
    </row>
    <row r="4" spans="1:2">
      <c r="A4" t="s" s="4">
        <v>221</v>
      </c>
      <c r="B4" t="s"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185</v>
      </c>
    </row>
    <row r="4" spans="1:2">
      <c r="A4" t="s" s="4">
        <v>224</v>
      </c>
      <c r="B4" t="s" s="4">
        <v>225</v>
      </c>
    </row>
    <row r="5" spans="1:2">
      <c r="A5" t="s" s="4">
        <v>226</v>
      </c>
      <c r="B5"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90</v>
      </c>
    </row>
    <row r="4" spans="1:2">
      <c r="A4" t="s" s="4">
        <v>229</v>
      </c>
      <c r="B4" t="s"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1</v>
      </c>
      <c r="B1" t="s" s="2">
        <v>1</v>
      </c>
    </row>
    <row r="2" spans="1:2">
      <c r="B2" t="s" s="2">
        <v>2</v>
      </c>
    </row>
    <row r="3" spans="1:2">
      <c r="A3" t="s" s="3">
        <v>192</v>
      </c>
    </row>
    <row r="4" spans="1:2">
      <c r="A4" t="s" s="4">
        <v>232</v>
      </c>
      <c r="B4" t="s"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4</v>
      </c>
      <c r="B1" t="s" s="2">
        <v>2</v>
      </c>
      <c r="C1" t="s" s="2">
        <v>61</v>
      </c>
    </row>
    <row r="2" spans="1:3">
      <c r="A2" t="s" s="3">
        <v>235</v>
      </c>
    </row>
    <row r="3" spans="1:3">
      <c r="A3" t="s" s="4">
        <v>236</v>
      </c>
      <c r="B3" t="s" s="4">
        <v>237</v>
      </c>
    </row>
    <row r="4" spans="1:3">
      <c r="A4" t="s" s="4">
        <v>238</v>
      </c>
      <c r="B4" t="n" s="7">
        <v>474222</v>
      </c>
      <c r="C4" t="n" s="7">
        <v>438511</v>
      </c>
    </row>
    <row r="5" spans="1:3">
      <c r="A5" t="s" s="4">
        <v>239</v>
      </c>
    </row>
    <row r="6" spans="1:3">
      <c r="A6" t="s" s="3">
        <v>235</v>
      </c>
    </row>
    <row r="7" spans="1:3">
      <c r="A7" t="s" s="4">
        <v>240</v>
      </c>
      <c r="B7" t="n" s="7">
        <v>20100</v>
      </c>
      <c r="C7" t="n" s="7">
        <v>57400</v>
      </c>
    </row>
    <row r="8" spans="1:3">
      <c r="A8" t="s" s="4">
        <v>241</v>
      </c>
    </row>
    <row r="9" spans="1:3">
      <c r="A9" t="s" s="3">
        <v>235</v>
      </c>
    </row>
    <row r="10" spans="1:3">
      <c r="A10" t="s" s="4">
        <v>236</v>
      </c>
      <c r="B10" t="s" s="4">
        <v>242</v>
      </c>
    </row>
    <row r="11" spans="1:3">
      <c r="A11" t="s" s="4">
        <v>243</v>
      </c>
    </row>
    <row r="12" spans="1:3">
      <c r="A12" t="s" s="3">
        <v>235</v>
      </c>
    </row>
    <row r="13" spans="1:3">
      <c r="A13" t="s" s="4">
        <v>236</v>
      </c>
      <c r="B13" t="s" s="4">
        <v>2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4</v>
      </c>
      <c r="B1" t="s" s="2">
        <v>2</v>
      </c>
      <c r="C1" t="s" s="2">
        <v>61</v>
      </c>
    </row>
    <row r="2" spans="1:3">
      <c r="A2" t="s" s="3">
        <v>245</v>
      </c>
    </row>
    <row r="3" spans="1:3">
      <c r="A3" t="s" s="4">
        <v>246</v>
      </c>
      <c r="B3" t="n" s="7">
        <v>521979</v>
      </c>
    </row>
    <row r="4" spans="1:3">
      <c r="A4" t="s" s="4">
        <v>247</v>
      </c>
      <c r="B4" t="n" s="5">
        <v>29347</v>
      </c>
      <c r="C4" t="n" s="7">
        <v>22710</v>
      </c>
    </row>
    <row r="5" spans="1:3">
      <c r="A5" t="s" s="4">
        <v>248</v>
      </c>
      <c r="B5" t="n" s="5">
        <v>551326</v>
      </c>
      <c r="C5" t="n" s="5">
        <v>557380</v>
      </c>
    </row>
    <row r="6" spans="1:3">
      <c r="A6" t="s" s="4">
        <v>249</v>
      </c>
      <c r="B6" t="n" s="5">
        <v>534519</v>
      </c>
    </row>
    <row r="7" spans="1:3">
      <c r="A7" t="s" s="4">
        <v>250</v>
      </c>
      <c r="B7" t="n" s="5">
        <v>32264</v>
      </c>
      <c r="C7" t="n" s="5">
        <v>28236</v>
      </c>
    </row>
    <row r="8" spans="1:3">
      <c r="A8" t="s" s="4">
        <v>68</v>
      </c>
      <c r="B8" t="n" s="5">
        <v>566783</v>
      </c>
      <c r="C8" t="n" s="5">
        <v>580103</v>
      </c>
    </row>
    <row r="9" spans="1:3">
      <c r="A9" t="s" s="4">
        <v>251</v>
      </c>
    </row>
    <row r="10" spans="1:3">
      <c r="A10" t="s" s="3">
        <v>245</v>
      </c>
    </row>
    <row r="11" spans="1:3">
      <c r="A11" t="s" s="4">
        <v>246</v>
      </c>
      <c r="B11" t="n" s="5">
        <v>61493</v>
      </c>
      <c r="C11" t="n" s="5">
        <v>60656</v>
      </c>
    </row>
    <row r="12" spans="1:3">
      <c r="A12" t="s" s="4">
        <v>249</v>
      </c>
      <c r="B12" t="n" s="5">
        <v>62022</v>
      </c>
      <c r="C12" t="n" s="5">
        <v>61689</v>
      </c>
    </row>
    <row r="13" spans="1:3">
      <c r="A13" t="s" s="4">
        <v>252</v>
      </c>
    </row>
    <row r="14" spans="1:3">
      <c r="A14" t="s" s="3">
        <v>245</v>
      </c>
    </row>
    <row r="15" spans="1:3">
      <c r="A15" t="s" s="4">
        <v>246</v>
      </c>
      <c r="B15" t="n" s="5">
        <v>289187</v>
      </c>
      <c r="C15" t="n" s="5">
        <v>296578</v>
      </c>
    </row>
    <row r="16" spans="1:3">
      <c r="A16" t="s" s="4">
        <v>249</v>
      </c>
      <c r="B16" t="n" s="5">
        <v>297040</v>
      </c>
      <c r="C16" t="n" s="5">
        <v>308691</v>
      </c>
    </row>
    <row r="17" spans="1:3">
      <c r="A17" t="s" s="4">
        <v>253</v>
      </c>
    </row>
    <row r="18" spans="1:3">
      <c r="A18" t="s" s="3">
        <v>245</v>
      </c>
    </row>
    <row r="19" spans="1:3">
      <c r="A19" t="s" s="4">
        <v>246</v>
      </c>
      <c r="B19" t="n" s="5">
        <v>157495</v>
      </c>
      <c r="C19" t="n" s="5">
        <v>163099</v>
      </c>
    </row>
    <row r="20" spans="1:3">
      <c r="A20" t="s" s="4">
        <v>249</v>
      </c>
      <c r="B20" t="n" s="5">
        <v>161346</v>
      </c>
      <c r="C20" t="n" s="5">
        <v>166685</v>
      </c>
    </row>
    <row r="21" spans="1:3">
      <c r="A21" t="s" s="4">
        <v>254</v>
      </c>
    </row>
    <row r="22" spans="1:3">
      <c r="A22" t="s" s="3">
        <v>245</v>
      </c>
    </row>
    <row r="23" spans="1:3">
      <c r="A23" t="s" s="4">
        <v>246</v>
      </c>
      <c r="B23" t="n" s="5">
        <v>13804</v>
      </c>
      <c r="C23" t="n" s="5">
        <v>14337</v>
      </c>
    </row>
    <row r="24" spans="1:3">
      <c r="A24" t="s" s="4">
        <v>249</v>
      </c>
      <c r="B24" t="n" s="7">
        <v>14111</v>
      </c>
      <c r="C24" t="n" s="7">
        <v>148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5</v>
      </c>
      <c r="B1" t="s" s="2">
        <v>2</v>
      </c>
      <c r="C1" t="s" s="2">
        <v>61</v>
      </c>
    </row>
    <row r="2" spans="1:3">
      <c r="A2" t="s" s="3">
        <v>245</v>
      </c>
    </row>
    <row r="3" spans="1:3">
      <c r="A3" t="s" s="4">
        <v>256</v>
      </c>
      <c r="B3" t="n" s="7">
        <v>19294</v>
      </c>
      <c r="C3" t="n" s="7">
        <v>23848</v>
      </c>
    </row>
    <row r="4" spans="1:3">
      <c r="A4" t="s" s="4">
        <v>257</v>
      </c>
      <c r="B4" t="n" s="5">
        <v>3837</v>
      </c>
      <c r="C4" t="n" s="5">
        <v>1125</v>
      </c>
    </row>
    <row r="5" spans="1:3">
      <c r="A5" t="s" s="4">
        <v>251</v>
      </c>
    </row>
    <row r="6" spans="1:3">
      <c r="A6" t="s" s="3">
        <v>245</v>
      </c>
    </row>
    <row r="7" spans="1:3">
      <c r="A7" t="s" s="4">
        <v>256</v>
      </c>
      <c r="B7" t="n" s="5">
        <v>834</v>
      </c>
      <c r="C7" t="n" s="5">
        <v>1125</v>
      </c>
    </row>
    <row r="8" spans="1:3">
      <c r="A8" t="s" s="4">
        <v>257</v>
      </c>
      <c r="B8" t="n" s="5">
        <v>305</v>
      </c>
      <c r="C8" t="n" s="5">
        <v>92</v>
      </c>
    </row>
    <row r="9" spans="1:3">
      <c r="A9" t="s" s="4">
        <v>252</v>
      </c>
    </row>
    <row r="10" spans="1:3">
      <c r="A10" t="s" s="3">
        <v>245</v>
      </c>
    </row>
    <row r="11" spans="1:3">
      <c r="A11" t="s" s="4">
        <v>256</v>
      </c>
      <c r="B11" t="n" s="5">
        <v>10158</v>
      </c>
      <c r="C11" t="n" s="5">
        <v>12559</v>
      </c>
    </row>
    <row r="12" spans="1:3">
      <c r="A12" t="s" s="4">
        <v>257</v>
      </c>
      <c r="B12" t="n" s="5">
        <v>2305</v>
      </c>
      <c r="C12" t="n" s="5">
        <v>446</v>
      </c>
    </row>
    <row r="13" spans="1:3">
      <c r="A13" t="s" s="4">
        <v>253</v>
      </c>
    </row>
    <row r="14" spans="1:3">
      <c r="A14" t="s" s="3">
        <v>245</v>
      </c>
    </row>
    <row r="15" spans="1:3">
      <c r="A15" t="s" s="4">
        <v>256</v>
      </c>
      <c r="B15" t="n" s="5">
        <v>4111</v>
      </c>
      <c r="C15" t="n" s="5">
        <v>3690</v>
      </c>
    </row>
    <row r="16" spans="1:3">
      <c r="A16" t="s" s="4">
        <v>257</v>
      </c>
      <c r="B16" t="n" s="5">
        <v>260</v>
      </c>
      <c r="C16" t="n" s="5">
        <v>104</v>
      </c>
    </row>
    <row r="17" spans="1:3">
      <c r="A17" t="s" s="4">
        <v>254</v>
      </c>
    </row>
    <row r="18" spans="1:3">
      <c r="A18" t="s" s="3">
        <v>245</v>
      </c>
    </row>
    <row r="19" spans="1:3">
      <c r="A19" t="s" s="4">
        <v>256</v>
      </c>
      <c r="B19" t="n" s="5">
        <v>313</v>
      </c>
      <c r="C19" t="n" s="5">
        <v>492</v>
      </c>
    </row>
    <row r="20" spans="1:3">
      <c r="A20" t="s" s="4">
        <v>257</v>
      </c>
      <c r="B20" t="n" s="5">
        <v>6</v>
      </c>
      <c r="C20" t="n" s="5">
        <v>27</v>
      </c>
    </row>
    <row r="21" spans="1:3">
      <c r="A21" t="s" s="4">
        <v>258</v>
      </c>
    </row>
    <row r="22" spans="1:3">
      <c r="A22" t="s" s="3">
        <v>245</v>
      </c>
    </row>
    <row r="23" spans="1:3">
      <c r="A23" t="s" s="4">
        <v>256</v>
      </c>
      <c r="B23" t="n" s="5">
        <v>3878</v>
      </c>
      <c r="C23" t="n" s="5">
        <v>5982</v>
      </c>
    </row>
    <row r="24" spans="1:3">
      <c r="A24" t="s" s="4">
        <v>257</v>
      </c>
      <c r="B24" t="n" s="7">
        <v>961</v>
      </c>
      <c r="C24" t="n" s="7">
        <v>4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259</v>
      </c>
      <c r="B1" t="s" s="2">
        <v>260</v>
      </c>
    </row>
    <row r="2" spans="1:2">
      <c r="A2" t="s" s="3">
        <v>170</v>
      </c>
    </row>
    <row r="3" spans="1:2">
      <c r="A3" t="s" s="4">
        <v>261</v>
      </c>
      <c r="B3" t="n" s="7">
        <v>44224</v>
      </c>
    </row>
    <row r="4" spans="1:2">
      <c r="A4" t="s" s="4">
        <v>262</v>
      </c>
      <c r="B4" t="n" s="5">
        <v>226379</v>
      </c>
    </row>
    <row r="5" spans="1:2">
      <c r="A5" t="s" s="4">
        <v>263</v>
      </c>
      <c r="B5" t="n" s="5">
        <v>213073</v>
      </c>
    </row>
    <row r="6" spans="1:2">
      <c r="A6" t="s" s="4">
        <v>264</v>
      </c>
      <c r="B6" t="n" s="5">
        <v>38303</v>
      </c>
    </row>
    <row r="7" spans="1:2">
      <c r="A7" t="s" s="4">
        <v>265</v>
      </c>
      <c r="B7" t="n" s="5">
        <v>521979</v>
      </c>
    </row>
    <row r="8" spans="1:2">
      <c r="A8" t="s" s="4">
        <v>266</v>
      </c>
      <c r="B8" t="n" s="5">
        <v>44589</v>
      </c>
    </row>
    <row r="9" spans="1:2">
      <c r="A9" t="s" s="4">
        <v>267</v>
      </c>
      <c r="B9" t="n" s="5">
        <v>232501</v>
      </c>
    </row>
    <row r="10" spans="1:2">
      <c r="A10" t="s" s="4">
        <v>268</v>
      </c>
      <c r="B10" t="n" s="5">
        <v>218150</v>
      </c>
    </row>
    <row r="11" spans="1:2">
      <c r="A11" t="s" s="4">
        <v>269</v>
      </c>
      <c r="B11" t="n" s="5">
        <v>39279</v>
      </c>
    </row>
    <row r="12" spans="1:2">
      <c r="A12" t="s" s="4">
        <v>270</v>
      </c>
      <c r="B12" t="n" s="7">
        <v>5345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60</v>
      </c>
      <c r="B1" t="s" s="2">
        <v>2</v>
      </c>
      <c r="C1" t="s" s="2">
        <v>61</v>
      </c>
    </row>
    <row r="2" spans="1:3">
      <c r="A2" t="s" s="3">
        <v>62</v>
      </c>
    </row>
    <row r="3" spans="1:3">
      <c r="A3" t="s" s="4">
        <v>63</v>
      </c>
      <c r="B3" t="n" s="7">
        <v>164601</v>
      </c>
      <c r="C3" t="n" s="7">
        <v>200558</v>
      </c>
    </row>
    <row r="4" spans="1:3">
      <c r="A4" t="s" s="4">
        <v>64</v>
      </c>
      <c r="B4" t="n" s="5">
        <v>22666</v>
      </c>
      <c r="C4" t="n" s="5">
        <v>25042</v>
      </c>
    </row>
    <row r="5" spans="1:3">
      <c r="A5" t="s" s="3">
        <v>65</v>
      </c>
    </row>
    <row r="6" spans="1:3">
      <c r="A6" t="s" s="4">
        <v>66</v>
      </c>
      <c r="B6" t="n" s="5">
        <v>474222</v>
      </c>
      <c r="C6" t="n" s="5">
        <v>438511</v>
      </c>
    </row>
    <row r="7" spans="1:3">
      <c r="A7" t="s" s="4">
        <v>67</v>
      </c>
      <c r="B7" t="n" s="5">
        <v>92561</v>
      </c>
      <c r="C7" t="n" s="5">
        <v>141592</v>
      </c>
    </row>
    <row r="8" spans="1:3">
      <c r="A8" t="s" s="4">
        <v>68</v>
      </c>
      <c r="B8" t="n" s="5">
        <v>566783</v>
      </c>
      <c r="C8" t="n" s="5">
        <v>580103</v>
      </c>
    </row>
    <row r="9" spans="1:3">
      <c r="A9" t="s" s="3">
        <v>69</v>
      </c>
    </row>
    <row r="10" spans="1:3">
      <c r="A10" t="s" s="4">
        <v>70</v>
      </c>
      <c r="B10" t="n" s="5">
        <v>4343</v>
      </c>
      <c r="C10" t="n" s="5">
        <v>4031</v>
      </c>
    </row>
    <row r="11" spans="1:3">
      <c r="A11" t="s" s="4">
        <v>71</v>
      </c>
      <c r="B11" t="n" s="5">
        <v>37262</v>
      </c>
      <c r="C11" t="n" s="5">
        <v>42929</v>
      </c>
    </row>
    <row r="12" spans="1:3">
      <c r="A12" t="s" s="4">
        <v>72</v>
      </c>
      <c r="B12" t="n" s="5">
        <v>4091</v>
      </c>
      <c r="C12" t="n" s="5">
        <v>253</v>
      </c>
    </row>
    <row r="13" spans="1:3">
      <c r="A13" t="s" s="4">
        <v>73</v>
      </c>
      <c r="B13" t="n" s="5">
        <v>60716</v>
      </c>
      <c r="C13" t="n" s="5">
        <v>60654</v>
      </c>
    </row>
    <row r="14" spans="1:3">
      <c r="A14" t="s" s="4">
        <v>74</v>
      </c>
      <c r="B14" t="n" s="5">
        <v>-8750</v>
      </c>
      <c r="C14" t="n" s="5">
        <v>-9193</v>
      </c>
    </row>
    <row r="15" spans="1:3">
      <c r="A15" t="s" s="4">
        <v>75</v>
      </c>
      <c r="B15" t="n" s="5">
        <v>97662</v>
      </c>
      <c r="C15" t="n" s="5">
        <v>98674</v>
      </c>
    </row>
    <row r="16" spans="1:3">
      <c r="A16" t="s" s="3">
        <v>76</v>
      </c>
    </row>
    <row r="17" spans="1:3">
      <c r="A17" t="s" s="4">
        <v>77</v>
      </c>
      <c r="B17" t="n" s="5">
        <v>5524</v>
      </c>
      <c r="C17" t="n" s="5">
        <v>5524</v>
      </c>
    </row>
    <row r="18" spans="1:3">
      <c r="A18" t="s" s="4">
        <v>78</v>
      </c>
      <c r="B18" t="n" s="5">
        <v>26426</v>
      </c>
      <c r="C18" t="n" s="5">
        <v>26399</v>
      </c>
    </row>
    <row r="19" spans="1:3">
      <c r="A19" t="s" s="4">
        <v>79</v>
      </c>
      <c r="B19" t="n" s="5">
        <v>225515</v>
      </c>
      <c r="C19" t="n" s="5">
        <v>215344</v>
      </c>
    </row>
    <row r="20" spans="1:3">
      <c r="A20" t="s" s="4">
        <v>80</v>
      </c>
      <c r="B20" t="n" s="5">
        <v>-181046</v>
      </c>
      <c r="C20" t="n" s="5">
        <v>-171914</v>
      </c>
    </row>
    <row r="21" spans="1:3">
      <c r="A21" t="s" s="4">
        <v>81</v>
      </c>
      <c r="B21" t="n" s="5">
        <v>76419</v>
      </c>
      <c r="C21" t="n" s="5">
        <v>75353</v>
      </c>
    </row>
    <row r="22" spans="1:3">
      <c r="A22" t="s" s="4">
        <v>82</v>
      </c>
      <c r="B22" t="n" s="5">
        <v>76083</v>
      </c>
      <c r="C22" t="n" s="5">
        <v>76779</v>
      </c>
    </row>
    <row r="23" spans="1:3">
      <c r="A23" t="s" s="4">
        <v>83</v>
      </c>
      <c r="B23" t="n" s="5">
        <v>605</v>
      </c>
      <c r="C23" t="n" s="5">
        <v>600</v>
      </c>
    </row>
    <row r="24" spans="1:3">
      <c r="A24" t="s" s="4">
        <v>84</v>
      </c>
      <c r="B24" t="n" s="5">
        <v>9902</v>
      </c>
      <c r="C24" t="n" s="5">
        <v>9880</v>
      </c>
    </row>
    <row r="25" spans="1:3">
      <c r="A25" t="s" s="4">
        <v>85</v>
      </c>
      <c r="B25" t="n" s="5">
        <v>253239</v>
      </c>
      <c r="C25" t="n" s="5">
        <v>251868</v>
      </c>
    </row>
    <row r="26" spans="1:3">
      <c r="A26" t="s" s="4">
        <v>86</v>
      </c>
      <c r="B26" t="n" s="5">
        <v>22680</v>
      </c>
      <c r="C26" t="n" s="5">
        <v>26311</v>
      </c>
    </row>
    <row r="27" spans="1:3">
      <c r="A27" t="s" s="4">
        <v>87</v>
      </c>
      <c r="B27" t="n" s="5">
        <v>800</v>
      </c>
      <c r="C27" t="n" s="5">
        <v>800</v>
      </c>
    </row>
    <row r="28" spans="1:3">
      <c r="A28" t="s" s="4">
        <v>88</v>
      </c>
      <c r="B28" t="n" s="5">
        <v>48435</v>
      </c>
      <c r="C28" t="n" s="5">
        <v>46510</v>
      </c>
    </row>
    <row r="29" spans="1:3">
      <c r="A29" t="s" s="4">
        <v>89</v>
      </c>
      <c r="B29" t="n" s="5">
        <v>1339875</v>
      </c>
      <c r="C29" t="n" s="5">
        <v>1392478</v>
      </c>
    </row>
    <row r="30" spans="1:3">
      <c r="A30" t="s" s="3">
        <v>90</v>
      </c>
    </row>
    <row r="31" spans="1:3">
      <c r="A31" t="s" s="4">
        <v>91</v>
      </c>
      <c r="B31" t="n" s="5">
        <v>82711</v>
      </c>
      <c r="C31" t="n" s="5">
        <v>71180</v>
      </c>
    </row>
    <row r="32" spans="1:3">
      <c r="A32" t="s" s="4">
        <v>92</v>
      </c>
      <c r="B32" t="n" s="5">
        <v>102111</v>
      </c>
      <c r="C32" t="n" s="5">
        <v>111965</v>
      </c>
    </row>
    <row r="33" spans="1:3">
      <c r="A33" t="s" s="4">
        <v>93</v>
      </c>
      <c r="B33" t="n" s="5">
        <v>481000</v>
      </c>
      <c r="C33" t="n" s="5">
        <v>495395</v>
      </c>
    </row>
    <row r="34" spans="1:3">
      <c r="A34" t="s" s="4">
        <v>94</v>
      </c>
      <c r="B34" t="n" s="5">
        <v>6716</v>
      </c>
      <c r="C34" t="n" s="5">
        <v>13485</v>
      </c>
    </row>
    <row r="35" spans="1:3">
      <c r="A35" t="s" s="4">
        <v>95</v>
      </c>
      <c r="B35" t="n" s="7">
        <v>672538</v>
      </c>
      <c r="C35" t="n" s="7">
        <v>692025</v>
      </c>
    </row>
    <row r="36" spans="1:3">
      <c r="A36" t="s" s="4">
        <v>96</v>
      </c>
    </row>
    <row r="37" spans="1:3">
      <c r="A37" t="s" s="3">
        <v>97</v>
      </c>
    </row>
    <row r="38" spans="1:3">
      <c r="A38" t="s" s="4">
        <v>98</v>
      </c>
      <c r="B38" t="n" s="7">
        <v>179296</v>
      </c>
      <c r="C38" t="n" s="7">
        <v>203563</v>
      </c>
    </row>
    <row r="39" spans="1:3">
      <c r="A39" t="s" s="4">
        <v>99</v>
      </c>
      <c r="B39" t="n" s="5">
        <v>478720</v>
      </c>
      <c r="C39" t="n" s="5">
        <v>479733</v>
      </c>
    </row>
    <row r="40" spans="1:3">
      <c r="A40" t="s" s="3">
        <v>100</v>
      </c>
    </row>
    <row r="41" spans="1:3">
      <c r="A41" t="s" s="4">
        <v>49</v>
      </c>
      <c r="B41" t="n" s="5">
        <v>-6471</v>
      </c>
      <c r="C41" t="n" s="5">
        <v>-2215</v>
      </c>
    </row>
    <row r="42" spans="1:3">
      <c r="A42" t="s" s="4">
        <v>101</v>
      </c>
      <c r="B42" t="n" s="5">
        <v>10047</v>
      </c>
      <c r="C42" t="n" s="5">
        <v>14770</v>
      </c>
    </row>
    <row r="43" spans="1:3">
      <c r="A43" t="s" s="4">
        <v>102</v>
      </c>
      <c r="B43" t="n" s="5">
        <v>-2666</v>
      </c>
      <c r="C43" t="n" s="5">
        <v>-2666</v>
      </c>
    </row>
    <row r="44" spans="1:3">
      <c r="A44" t="s" s="4">
        <v>103</v>
      </c>
      <c r="B44" t="n" s="5">
        <v>658926</v>
      </c>
      <c r="C44" t="n" s="5">
        <v>693185</v>
      </c>
    </row>
    <row r="45" spans="1:3">
      <c r="A45" t="s" s="4">
        <v>104</v>
      </c>
      <c r="B45" t="n" s="5">
        <v>8411</v>
      </c>
      <c r="C45" t="n" s="5">
        <v>7268</v>
      </c>
    </row>
    <row r="46" spans="1:3">
      <c r="A46" t="s" s="4">
        <v>105</v>
      </c>
      <c r="B46" t="n" s="5">
        <v>667337</v>
      </c>
      <c r="C46" t="n" s="5">
        <v>700453</v>
      </c>
    </row>
    <row r="47" spans="1:3">
      <c r="A47" t="s" s="4">
        <v>106</v>
      </c>
      <c r="B47" t="n" s="7">
        <v>1339875</v>
      </c>
      <c r="C47" t="n" s="7">
        <v>13924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1</v>
      </c>
      <c r="B1" t="s" s="2">
        <v>2</v>
      </c>
      <c r="C1" t="s" s="2">
        <v>61</v>
      </c>
    </row>
    <row r="2" spans="1:3">
      <c r="A2" t="s" s="3">
        <v>245</v>
      </c>
    </row>
    <row r="3" spans="1:3">
      <c r="A3" t="s" s="4">
        <v>272</v>
      </c>
      <c r="B3" t="n" s="7">
        <v>2790</v>
      </c>
      <c r="C3" t="n" s="7">
        <v>575</v>
      </c>
    </row>
    <row r="4" spans="1:3">
      <c r="A4" t="s" s="4">
        <v>273</v>
      </c>
      <c r="B4" t="n" s="5">
        <v>52317</v>
      </c>
      <c r="C4" t="n" s="5">
        <v>50616</v>
      </c>
    </row>
    <row r="5" spans="1:3">
      <c r="A5" t="s" s="4">
        <v>274</v>
      </c>
      <c r="B5" t="n" s="5">
        <v>1047</v>
      </c>
      <c r="C5" t="n" s="5">
        <v>550</v>
      </c>
    </row>
    <row r="6" spans="1:3">
      <c r="A6" t="s" s="4">
        <v>275</v>
      </c>
      <c r="B6" t="n" s="5">
        <v>51693</v>
      </c>
      <c r="C6" t="n" s="5">
        <v>48761</v>
      </c>
    </row>
    <row r="7" spans="1:3">
      <c r="A7" t="s" s="4">
        <v>276</v>
      </c>
      <c r="B7" t="n" s="5">
        <v>3837</v>
      </c>
      <c r="C7" t="n" s="5">
        <v>1125</v>
      </c>
    </row>
    <row r="8" spans="1:3">
      <c r="A8" t="s" s="4">
        <v>277</v>
      </c>
      <c r="B8" t="n" s="5">
        <v>104010</v>
      </c>
      <c r="C8" t="n" s="5">
        <v>99377</v>
      </c>
    </row>
    <row r="9" spans="1:3">
      <c r="A9" t="s" s="4">
        <v>251</v>
      </c>
    </row>
    <row r="10" spans="1:3">
      <c r="A10" t="s" s="3">
        <v>245</v>
      </c>
    </row>
    <row r="11" spans="1:3">
      <c r="A11" t="s" s="4">
        <v>272</v>
      </c>
      <c r="B11" t="n" s="5">
        <v>247</v>
      </c>
      <c r="C11" t="n" s="5">
        <v>1</v>
      </c>
    </row>
    <row r="12" spans="1:3">
      <c r="A12" t="s" s="4">
        <v>273</v>
      </c>
      <c r="B12" t="n" s="5">
        <v>12126</v>
      </c>
      <c r="C12" t="n" s="5">
        <v>2673</v>
      </c>
    </row>
    <row r="13" spans="1:3">
      <c r="A13" t="s" s="4">
        <v>274</v>
      </c>
      <c r="B13" t="n" s="5">
        <v>58</v>
      </c>
      <c r="C13" t="n" s="5">
        <v>91</v>
      </c>
    </row>
    <row r="14" spans="1:3">
      <c r="A14" t="s" s="4">
        <v>275</v>
      </c>
      <c r="B14" t="n" s="5">
        <v>11430</v>
      </c>
      <c r="C14" t="n" s="5">
        <v>12076</v>
      </c>
    </row>
    <row r="15" spans="1:3">
      <c r="A15" t="s" s="4">
        <v>276</v>
      </c>
      <c r="B15" t="n" s="5">
        <v>305</v>
      </c>
      <c r="C15" t="n" s="5">
        <v>92</v>
      </c>
    </row>
    <row r="16" spans="1:3">
      <c r="A16" t="s" s="4">
        <v>277</v>
      </c>
      <c r="B16" t="n" s="5">
        <v>23556</v>
      </c>
      <c r="C16" t="n" s="5">
        <v>14749</v>
      </c>
    </row>
    <row r="17" spans="1:3">
      <c r="A17" t="s" s="4">
        <v>252</v>
      </c>
    </row>
    <row r="18" spans="1:3">
      <c r="A18" t="s" s="3">
        <v>245</v>
      </c>
    </row>
    <row r="19" spans="1:3">
      <c r="A19" t="s" s="4">
        <v>272</v>
      </c>
      <c r="B19" t="n" s="5">
        <v>1472</v>
      </c>
      <c r="C19" t="n" s="5">
        <v>107</v>
      </c>
    </row>
    <row r="20" spans="1:3">
      <c r="A20" t="s" s="4">
        <v>273</v>
      </c>
      <c r="B20" t="n" s="5">
        <v>22688</v>
      </c>
      <c r="C20" t="n" s="5">
        <v>7167</v>
      </c>
    </row>
    <row r="21" spans="1:3">
      <c r="A21" t="s" s="4">
        <v>274</v>
      </c>
      <c r="B21" t="n" s="5">
        <v>833</v>
      </c>
      <c r="C21" t="n" s="5">
        <v>339</v>
      </c>
    </row>
    <row r="22" spans="1:3">
      <c r="A22" t="s" s="4">
        <v>275</v>
      </c>
      <c r="B22" t="n" s="5">
        <v>31840</v>
      </c>
      <c r="C22" t="n" s="5">
        <v>26545</v>
      </c>
    </row>
    <row r="23" spans="1:3">
      <c r="A23" t="s" s="4">
        <v>276</v>
      </c>
      <c r="B23" t="n" s="5">
        <v>2305</v>
      </c>
      <c r="C23" t="n" s="5">
        <v>446</v>
      </c>
    </row>
    <row r="24" spans="1:3">
      <c r="A24" t="s" s="4">
        <v>277</v>
      </c>
      <c r="B24" t="n" s="5">
        <v>54528</v>
      </c>
      <c r="C24" t="n" s="5">
        <v>33712</v>
      </c>
    </row>
    <row r="25" spans="1:3">
      <c r="A25" t="s" s="4">
        <v>253</v>
      </c>
    </row>
    <row r="26" spans="1:3">
      <c r="A26" t="s" s="3">
        <v>245</v>
      </c>
    </row>
    <row r="27" spans="1:3">
      <c r="A27" t="s" s="4">
        <v>272</v>
      </c>
      <c r="B27" t="n" s="5">
        <v>106</v>
      </c>
      <c r="C27" t="n" s="5">
        <v>11</v>
      </c>
    </row>
    <row r="28" spans="1:3">
      <c r="A28" t="s" s="4">
        <v>273</v>
      </c>
      <c r="B28" t="n" s="5">
        <v>4670</v>
      </c>
      <c r="C28" t="n" s="5">
        <v>34236</v>
      </c>
    </row>
    <row r="29" spans="1:3">
      <c r="A29" t="s" s="4">
        <v>274</v>
      </c>
      <c r="B29" t="n" s="5">
        <v>154</v>
      </c>
      <c r="C29" t="n" s="5">
        <v>93</v>
      </c>
    </row>
    <row r="30" spans="1:3">
      <c r="A30" t="s" s="4">
        <v>275</v>
      </c>
      <c r="B30" t="n" s="5">
        <v>4826</v>
      </c>
      <c r="C30" t="n" s="5">
        <v>6446</v>
      </c>
    </row>
    <row r="31" spans="1:3">
      <c r="A31" t="s" s="4">
        <v>276</v>
      </c>
      <c r="B31" t="n" s="5">
        <v>260</v>
      </c>
      <c r="C31" t="n" s="5">
        <v>104</v>
      </c>
    </row>
    <row r="32" spans="1:3">
      <c r="A32" t="s" s="4">
        <v>277</v>
      </c>
      <c r="B32" t="n" s="5">
        <v>9496</v>
      </c>
      <c r="C32" t="n" s="5">
        <v>40682</v>
      </c>
    </row>
    <row r="33" spans="1:3">
      <c r="A33" t="s" s="4">
        <v>254</v>
      </c>
    </row>
    <row r="34" spans="1:3">
      <c r="A34" t="s" s="3">
        <v>245</v>
      </c>
    </row>
    <row r="35" spans="1:3">
      <c r="A35" t="s" s="4">
        <v>272</v>
      </c>
      <c r="B35" t="n" s="5">
        <v>4</v>
      </c>
      <c r="C35" t="n" s="5">
        <v>0</v>
      </c>
    </row>
    <row r="36" spans="1:3">
      <c r="A36" t="s" s="4">
        <v>273</v>
      </c>
      <c r="B36" t="n" s="5">
        <v>1196</v>
      </c>
      <c r="C36" t="n" s="5">
        <v>0</v>
      </c>
    </row>
    <row r="37" spans="1:3">
      <c r="A37" t="s" s="4">
        <v>274</v>
      </c>
      <c r="B37" t="n" s="5">
        <v>2</v>
      </c>
      <c r="C37" t="n" s="5">
        <v>27</v>
      </c>
    </row>
    <row r="38" spans="1:3">
      <c r="A38" t="s" s="4">
        <v>275</v>
      </c>
      <c r="B38" t="n" s="5">
        <v>3597</v>
      </c>
      <c r="C38" t="n" s="5">
        <v>3694</v>
      </c>
    </row>
    <row r="39" spans="1:3">
      <c r="A39" t="s" s="4">
        <v>276</v>
      </c>
      <c r="B39" t="n" s="5">
        <v>6</v>
      </c>
      <c r="C39" t="n" s="5">
        <v>27</v>
      </c>
    </row>
    <row r="40" spans="1:3">
      <c r="A40" t="s" s="4">
        <v>277</v>
      </c>
      <c r="B40" t="n" s="5">
        <v>4793</v>
      </c>
      <c r="C40" t="n" s="5">
        <v>3694</v>
      </c>
    </row>
    <row r="41" spans="1:3">
      <c r="A41" t="s" s="4">
        <v>258</v>
      </c>
    </row>
    <row r="42" spans="1:3">
      <c r="A42" t="s" s="3">
        <v>245</v>
      </c>
    </row>
    <row r="43" spans="1:3">
      <c r="A43" t="s" s="4">
        <v>272</v>
      </c>
      <c r="B43" t="n" s="5">
        <v>961</v>
      </c>
      <c r="C43" t="n" s="5">
        <v>456</v>
      </c>
    </row>
    <row r="44" spans="1:3">
      <c r="A44" t="s" s="4">
        <v>273</v>
      </c>
      <c r="B44" t="n" s="5">
        <v>11637</v>
      </c>
      <c r="C44" t="n" s="5">
        <v>6540</v>
      </c>
    </row>
    <row r="45" spans="1:3">
      <c r="A45" t="s" s="4">
        <v>274</v>
      </c>
      <c r="B45" t="n" s="5">
        <v>0</v>
      </c>
      <c r="C45" t="n" s="5">
        <v>0</v>
      </c>
    </row>
    <row r="46" spans="1:3">
      <c r="A46" t="s" s="4">
        <v>275</v>
      </c>
      <c r="B46" t="n" s="5">
        <v>0</v>
      </c>
      <c r="C46" t="n" s="5">
        <v>0</v>
      </c>
    </row>
    <row r="47" spans="1:3">
      <c r="A47" t="s" s="4">
        <v>276</v>
      </c>
      <c r="B47" t="n" s="5">
        <v>961</v>
      </c>
      <c r="C47" t="n" s="5">
        <v>456</v>
      </c>
    </row>
    <row r="48" spans="1:3">
      <c r="A48" t="s" s="4">
        <v>277</v>
      </c>
      <c r="B48" t="n" s="7">
        <v>11637</v>
      </c>
      <c r="C48" t="n" s="7">
        <v>65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t="s" s="1">
        <v>278</v>
      </c>
      <c r="B1" t="s" s="2">
        <v>279</v>
      </c>
    </row>
    <row r="2" spans="1:2">
      <c r="A2" t="s" s="3">
        <v>170</v>
      </c>
    </row>
    <row r="3" spans="1:2">
      <c r="A3" t="s" s="4">
        <v>280</v>
      </c>
      <c r="B3" t="n" s="5">
        <v>128</v>
      </c>
    </row>
    <row r="4" spans="1:2">
      <c r="A4" t="s" s="4">
        <v>281</v>
      </c>
      <c r="B4" t="n" s="5">
        <v>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t="s" s="1">
        <v>282</v>
      </c>
      <c r="B1" t="s" s="2">
        <v>283</v>
      </c>
      <c r="C1" t="s" s="2">
        <v>284</v>
      </c>
    </row>
    <row r="2" spans="1:3">
      <c r="A2" t="s" s="3">
        <v>285</v>
      </c>
    </row>
    <row r="3" spans="1:3">
      <c r="A3" t="s" s="4">
        <v>286</v>
      </c>
      <c r="B3" t="n" s="7">
        <v>566783</v>
      </c>
      <c r="C3" t="n" s="7">
        <v>580103</v>
      </c>
    </row>
    <row r="4" spans="1:3">
      <c r="A4" t="s" s="4">
        <v>287</v>
      </c>
    </row>
    <row r="5" spans="1:3">
      <c r="A5" t="s" s="3">
        <v>285</v>
      </c>
    </row>
    <row r="6" spans="1:3">
      <c r="A6" t="s" s="4">
        <v>286</v>
      </c>
      <c r="B6" t="n" s="5">
        <v>566783</v>
      </c>
      <c r="C6" t="n" s="5">
        <v>580103</v>
      </c>
    </row>
    <row r="7" spans="1:3">
      <c r="A7" t="s" s="4">
        <v>288</v>
      </c>
    </row>
    <row r="8" spans="1:3">
      <c r="A8" t="s" s="3">
        <v>285</v>
      </c>
    </row>
    <row r="9" spans="1:3">
      <c r="A9" t="s" s="4">
        <v>286</v>
      </c>
      <c r="B9" t="n" s="5">
        <v>62022</v>
      </c>
      <c r="C9" t="n" s="5">
        <v>61689</v>
      </c>
    </row>
    <row r="10" spans="1:3">
      <c r="A10" t="s" s="4">
        <v>289</v>
      </c>
    </row>
    <row r="11" spans="1:3">
      <c r="A11" t="s" s="3">
        <v>285</v>
      </c>
    </row>
    <row r="12" spans="1:3">
      <c r="A12" t="s" s="4">
        <v>286</v>
      </c>
      <c r="B12" t="n" s="5">
        <v>297040</v>
      </c>
      <c r="C12" t="n" s="5">
        <v>308691</v>
      </c>
    </row>
    <row r="13" spans="1:3">
      <c r="A13" t="s" s="4">
        <v>290</v>
      </c>
    </row>
    <row r="14" spans="1:3">
      <c r="A14" t="s" s="3">
        <v>285</v>
      </c>
    </row>
    <row r="15" spans="1:3">
      <c r="A15" t="s" s="4">
        <v>286</v>
      </c>
      <c r="B15" t="n" s="5">
        <v>161346</v>
      </c>
      <c r="C15" t="n" s="5">
        <v>166685</v>
      </c>
    </row>
    <row r="16" spans="1:3">
      <c r="A16" t="s" s="4">
        <v>291</v>
      </c>
    </row>
    <row r="17" spans="1:3">
      <c r="A17" t="s" s="3">
        <v>285</v>
      </c>
    </row>
    <row r="18" spans="1:3">
      <c r="A18" t="s" s="4">
        <v>286</v>
      </c>
      <c r="B18" t="n" s="5">
        <v>14111</v>
      </c>
      <c r="C18" t="n" s="5">
        <v>14802</v>
      </c>
    </row>
    <row r="19" spans="1:3">
      <c r="A19" t="s" s="4">
        <v>292</v>
      </c>
    </row>
    <row r="20" spans="1:3">
      <c r="A20" t="s" s="3">
        <v>285</v>
      </c>
    </row>
    <row r="21" spans="1:3">
      <c r="A21" t="s" s="4">
        <v>286</v>
      </c>
      <c r="B21" t="n" s="5">
        <v>32264</v>
      </c>
      <c r="C21" t="n" s="5">
        <v>28236</v>
      </c>
    </row>
    <row r="22" spans="1:3">
      <c r="A22" t="s" s="4">
        <v>293</v>
      </c>
    </row>
    <row r="23" spans="1:3">
      <c r="A23" t="s" s="3">
        <v>285</v>
      </c>
    </row>
    <row r="24" spans="1:3">
      <c r="A24" t="s" s="4">
        <v>286</v>
      </c>
      <c r="B24" t="n" s="5">
        <v>32264</v>
      </c>
      <c r="C24" t="n" s="5">
        <v>28236</v>
      </c>
    </row>
    <row r="25" spans="1:3">
      <c r="A25" t="s" s="4">
        <v>294</v>
      </c>
    </row>
    <row r="26" spans="1:3">
      <c r="A26" t="s" s="3">
        <v>285</v>
      </c>
    </row>
    <row r="27" spans="1:3">
      <c r="A27" t="s" s="4">
        <v>286</v>
      </c>
      <c r="B27" t="n" s="5">
        <v>32264</v>
      </c>
      <c r="C27" t="n" s="5">
        <v>28236</v>
      </c>
    </row>
    <row r="28" spans="1:3">
      <c r="A28" t="s" s="4">
        <v>295</v>
      </c>
    </row>
    <row r="29" spans="1:3">
      <c r="A29" t="s" s="3">
        <v>285</v>
      </c>
    </row>
    <row r="30" spans="1:3">
      <c r="A30" t="s" s="4">
        <v>286</v>
      </c>
      <c r="B30" t="n" s="5">
        <v>534519</v>
      </c>
      <c r="C30" t="n" s="5">
        <v>551867</v>
      </c>
    </row>
    <row r="31" spans="1:3">
      <c r="A31" t="s" s="4">
        <v>296</v>
      </c>
    </row>
    <row r="32" spans="1:3">
      <c r="A32" t="s" s="3">
        <v>285</v>
      </c>
    </row>
    <row r="33" spans="1:3">
      <c r="A33" t="s" s="4">
        <v>286</v>
      </c>
      <c r="B33" t="n" s="5">
        <v>62022</v>
      </c>
      <c r="C33" t="n" s="5">
        <v>61689</v>
      </c>
    </row>
    <row r="34" spans="1:3">
      <c r="A34" t="s" s="4">
        <v>297</v>
      </c>
    </row>
    <row r="35" spans="1:3">
      <c r="A35" t="s" s="3">
        <v>285</v>
      </c>
    </row>
    <row r="36" spans="1:3">
      <c r="A36" t="s" s="4">
        <v>286</v>
      </c>
      <c r="B36" t="n" s="5">
        <v>297040</v>
      </c>
      <c r="C36" t="n" s="5">
        <v>308691</v>
      </c>
    </row>
    <row r="37" spans="1:3">
      <c r="A37" t="s" s="4">
        <v>298</v>
      </c>
    </row>
    <row r="38" spans="1:3">
      <c r="A38" t="s" s="3">
        <v>285</v>
      </c>
    </row>
    <row r="39" spans="1:3">
      <c r="A39" t="s" s="4">
        <v>286</v>
      </c>
      <c r="B39" t="n" s="5">
        <v>161346</v>
      </c>
      <c r="C39" t="n" s="5">
        <v>166685</v>
      </c>
    </row>
    <row r="40" spans="1:3">
      <c r="A40" t="s" s="4">
        <v>299</v>
      </c>
    </row>
    <row r="41" spans="1:3">
      <c r="A41" t="s" s="3">
        <v>285</v>
      </c>
    </row>
    <row r="42" spans="1:3">
      <c r="A42" t="s" s="4">
        <v>286</v>
      </c>
      <c r="B42" t="n" s="7">
        <v>14111</v>
      </c>
      <c r="C42" t="n" s="7">
        <v>14802</v>
      </c>
    </row>
    <row r="43" spans="1:3">
      <c r="A43" t="s" s="4">
        <v>300</v>
      </c>
    </row>
    <row r="44" spans="1:3">
      <c r="A44" t="s" s="3">
        <v>285</v>
      </c>
    </row>
    <row r="45" spans="1:3">
      <c r="A45" t="s" s="4">
        <v>301</v>
      </c>
      <c r="B45" t="n" s="5">
        <v>3</v>
      </c>
    </row>
    <row r="46" spans="1:3">
      <c r="A46" t="s" s="4">
        <v>302</v>
      </c>
    </row>
    <row r="47" spans="1:3">
      <c r="A47" t="s" s="3">
        <v>285</v>
      </c>
    </row>
    <row r="48" spans="1:3">
      <c r="A48" t="s" s="4">
        <v>301</v>
      </c>
      <c r="B48" t="n" s="5">
        <v>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3</v>
      </c>
      <c r="B1" t="s" s="2">
        <v>27</v>
      </c>
      <c r="D1" t="s" s="2">
        <v>1</v>
      </c>
    </row>
    <row r="2" spans="1:5">
      <c r="B2" t="s" s="2">
        <v>2</v>
      </c>
      <c r="C2" t="s" s="2">
        <v>28</v>
      </c>
      <c r="D2" t="s" s="2">
        <v>2</v>
      </c>
      <c r="E2" t="s" s="2">
        <v>28</v>
      </c>
    </row>
    <row r="3" spans="1:5">
      <c r="A3" t="s" s="3">
        <v>304</v>
      </c>
    </row>
    <row r="4" spans="1:5">
      <c r="A4" t="s" s="4">
        <v>305</v>
      </c>
      <c r="B4" t="n" s="7">
        <v>674</v>
      </c>
      <c r="C4" t="n" s="7">
        <v>323</v>
      </c>
      <c r="D4" t="n" s="7">
        <v>2228</v>
      </c>
      <c r="E4" t="n" s="7">
        <v>707</v>
      </c>
    </row>
    <row r="5" spans="1:5">
      <c r="A5" t="s" s="4">
        <v>306</v>
      </c>
      <c r="B5" t="n" s="5">
        <v>-285</v>
      </c>
      <c r="C5" t="n" s="5">
        <v>-987</v>
      </c>
      <c r="D5" t="n" s="5">
        <v>-688</v>
      </c>
      <c r="E5" t="n" s="5">
        <v>-1231</v>
      </c>
    </row>
    <row r="6" spans="1:5">
      <c r="A6" t="s" s="4">
        <v>307</v>
      </c>
      <c r="B6" t="n" s="7">
        <v>389</v>
      </c>
      <c r="C6" t="n" s="7">
        <v>-664</v>
      </c>
      <c r="D6" t="n" s="7">
        <v>1540</v>
      </c>
      <c r="E6" t="n" s="7">
        <v>-5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8</v>
      </c>
      <c r="B1" t="s" s="2">
        <v>27</v>
      </c>
      <c r="D1" t="s" s="2">
        <v>1</v>
      </c>
    </row>
    <row r="2" spans="1:5">
      <c r="B2" t="s" s="2">
        <v>2</v>
      </c>
      <c r="C2" t="s" s="2">
        <v>28</v>
      </c>
      <c r="D2" t="s" s="2">
        <v>2</v>
      </c>
      <c r="E2" t="s" s="2">
        <v>28</v>
      </c>
    </row>
    <row r="3" spans="1:5">
      <c r="A3" t="s" s="3">
        <v>309</v>
      </c>
    </row>
    <row r="4" spans="1:5">
      <c r="A4" t="s" s="4">
        <v>310</v>
      </c>
      <c r="B4" t="n" s="7">
        <v>20604</v>
      </c>
      <c r="C4" t="n" s="7">
        <v>3299</v>
      </c>
      <c r="D4" t="n" s="7">
        <v>44505</v>
      </c>
      <c r="E4" t="n" s="7">
        <v>144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311</v>
      </c>
      <c r="B1" t="s" s="2">
        <v>1</v>
      </c>
    </row>
    <row r="2" spans="1:3">
      <c r="B2" t="s" s="2">
        <v>2</v>
      </c>
      <c r="C2" t="s" s="2">
        <v>28</v>
      </c>
    </row>
    <row r="3" spans="1:3">
      <c r="A3" t="s" s="3">
        <v>170</v>
      </c>
    </row>
    <row r="4" spans="1:3">
      <c r="A4" t="s" s="4">
        <v>312</v>
      </c>
      <c r="B4" t="n" s="9">
        <v>0.4</v>
      </c>
      <c r="C4" t="n" s="9">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313</v>
      </c>
      <c r="B1" t="s" s="2">
        <v>314</v>
      </c>
      <c r="D1" t="s" s="2">
        <v>27</v>
      </c>
    </row>
    <row r="2" spans="1:4">
      <c r="B2" t="s" s="2">
        <v>315</v>
      </c>
      <c r="C2" t="s" s="2">
        <v>316</v>
      </c>
      <c r="D2" t="s" s="2">
        <v>2</v>
      </c>
    </row>
    <row r="3" spans="1:4">
      <c r="A3" t="s" s="4">
        <v>317</v>
      </c>
    </row>
    <row r="4" spans="1:4">
      <c r="A4" t="s" s="3">
        <v>318</v>
      </c>
    </row>
    <row r="5" spans="1:4">
      <c r="A5" t="s" s="4">
        <v>319</v>
      </c>
      <c r="B5" t="s" s="4">
        <v>320</v>
      </c>
      <c r="C5" t="s" s="4">
        <v>320</v>
      </c>
    </row>
    <row r="6" spans="1:4">
      <c r="A6" t="s" s="4">
        <v>321</v>
      </c>
    </row>
    <row r="7" spans="1:4">
      <c r="A7" t="s" s="3">
        <v>318</v>
      </c>
    </row>
    <row r="8" spans="1:4">
      <c r="A8" t="s" s="4">
        <v>319</v>
      </c>
      <c r="B8" t="s" s="4">
        <v>320</v>
      </c>
      <c r="C8" t="s" s="4">
        <v>320</v>
      </c>
    </row>
    <row r="9" spans="1:4">
      <c r="A9" t="s" s="4">
        <v>322</v>
      </c>
    </row>
    <row r="10" spans="1:4">
      <c r="A10" t="s" s="3">
        <v>318</v>
      </c>
    </row>
    <row r="11" spans="1:4">
      <c r="A11" t="s" s="4">
        <v>323</v>
      </c>
      <c r="B11" t="n" s="9">
        <v>4.2</v>
      </c>
      <c r="C11" t="n" s="7">
        <v>4</v>
      </c>
      <c r="D11" t="n" s="9">
        <v>0.2</v>
      </c>
    </row>
    <row r="12" spans="1:4">
      <c r="A12" t="s" s="4">
        <v>324</v>
      </c>
      <c r="B12" t="n" s="5">
        <v>113000</v>
      </c>
      <c r="C12" t="n" s="5">
        <v>124000</v>
      </c>
      <c r="D12" t="n" s="5">
        <v>5000</v>
      </c>
    </row>
    <row r="13" spans="1:4">
      <c r="A13" t="s" s="4">
        <v>325</v>
      </c>
      <c r="B13" t="n" s="8">
        <v>37.04</v>
      </c>
      <c r="C13" t="n" s="8">
        <v>32.22</v>
      </c>
      <c r="D13" t="n" s="8">
        <v>39.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6</v>
      </c>
      <c r="B1" t="s" s="2">
        <v>27</v>
      </c>
      <c r="D1" t="s" s="2">
        <v>1</v>
      </c>
    </row>
    <row r="2" spans="1:5">
      <c r="B2" t="s" s="2">
        <v>2</v>
      </c>
      <c r="C2" t="s" s="2">
        <v>28</v>
      </c>
      <c r="D2" t="s" s="2">
        <v>2</v>
      </c>
      <c r="E2" t="s" s="2">
        <v>28</v>
      </c>
    </row>
    <row r="3" spans="1:5">
      <c r="A3" t="s" s="3">
        <v>327</v>
      </c>
    </row>
    <row r="4" spans="1:5">
      <c r="A4" t="s" s="4">
        <v>48</v>
      </c>
      <c r="B4" t="n" s="7">
        <v>17106</v>
      </c>
      <c r="C4" t="n" s="7">
        <v>6279</v>
      </c>
      <c r="D4" t="n" s="7">
        <v>4658</v>
      </c>
      <c r="E4" t="n" s="7">
        <v>-5828</v>
      </c>
    </row>
    <row r="5" spans="1:5">
      <c r="A5" t="s" s="4">
        <v>328</v>
      </c>
      <c r="B5" t="n" s="5">
        <v>0</v>
      </c>
      <c r="C5" t="n" s="5">
        <v>314</v>
      </c>
      <c r="D5" t="n" s="5">
        <v>0</v>
      </c>
      <c r="E5" t="n" s="5">
        <v>0</v>
      </c>
    </row>
    <row r="6" spans="1:5">
      <c r="A6" t="s" s="4">
        <v>329</v>
      </c>
      <c r="B6" t="n" s="7">
        <v>17106</v>
      </c>
      <c r="C6" t="n" s="7">
        <v>6593</v>
      </c>
      <c r="D6" t="n" s="7">
        <v>4658</v>
      </c>
      <c r="E6" t="n" s="7">
        <v>-5828</v>
      </c>
    </row>
    <row r="7" spans="1:5">
      <c r="A7" t="s" s="3">
        <v>330</v>
      </c>
    </row>
    <row r="8" spans="1:5">
      <c r="A8" t="s" s="4">
        <v>331</v>
      </c>
      <c r="B8" t="n" s="5">
        <v>23624</v>
      </c>
      <c r="C8" t="n" s="5">
        <v>22476</v>
      </c>
      <c r="D8" t="n" s="5">
        <v>23806</v>
      </c>
      <c r="E8" t="n" s="5">
        <v>22491</v>
      </c>
    </row>
    <row r="9" spans="1:5">
      <c r="A9" t="s" s="4">
        <v>332</v>
      </c>
      <c r="B9" t="n" s="5">
        <v>0</v>
      </c>
      <c r="C9" t="n" s="5">
        <v>2087</v>
      </c>
      <c r="D9" t="n" s="5">
        <v>0</v>
      </c>
      <c r="E9" t="n" s="5">
        <v>0</v>
      </c>
    </row>
    <row r="10" spans="1:5">
      <c r="A10" t="s" s="4">
        <v>333</v>
      </c>
      <c r="B10" t="n" s="5">
        <v>23795</v>
      </c>
      <c r="C10" t="n" s="5">
        <v>24848</v>
      </c>
      <c r="D10" t="n" s="5">
        <v>23975</v>
      </c>
      <c r="E10" t="n" s="5">
        <v>22491</v>
      </c>
    </row>
    <row r="11" spans="1:5">
      <c r="A11" t="s" s="4">
        <v>57</v>
      </c>
      <c r="B11" t="n" s="8">
        <v>0.72</v>
      </c>
      <c r="C11" t="n" s="8">
        <v>0.28</v>
      </c>
      <c r="D11" t="n" s="8">
        <v>0.2</v>
      </c>
      <c r="E11" t="n" s="8">
        <v>-0.26</v>
      </c>
    </row>
    <row r="12" spans="1:5">
      <c r="A12" t="s" s="4">
        <v>59</v>
      </c>
      <c r="B12" t="n" s="8">
        <v>0.72</v>
      </c>
      <c r="C12" t="n" s="8">
        <v>0.27</v>
      </c>
      <c r="D12" t="n" s="8">
        <v>0.19</v>
      </c>
      <c r="E12" t="n" s="8">
        <v>-0.26</v>
      </c>
    </row>
    <row r="13" spans="1:5">
      <c r="A13" t="s" s="4">
        <v>334</v>
      </c>
    </row>
    <row r="14" spans="1:5">
      <c r="A14" t="s" s="3">
        <v>330</v>
      </c>
    </row>
    <row r="15" spans="1:5">
      <c r="A15" t="s" s="4">
        <v>335</v>
      </c>
      <c r="B15" t="n" s="5">
        <v>2</v>
      </c>
      <c r="C15" t="n" s="5">
        <v>1</v>
      </c>
      <c r="D15" t="n" s="5">
        <v>2</v>
      </c>
      <c r="E15" t="n" s="5">
        <v>0</v>
      </c>
    </row>
    <row r="16" spans="1:5">
      <c r="A16" t="s" s="4">
        <v>336</v>
      </c>
    </row>
    <row r="17" spans="1:5">
      <c r="A17" t="s" s="3">
        <v>330</v>
      </c>
    </row>
    <row r="18" spans="1:5">
      <c r="A18" t="s" s="4">
        <v>335</v>
      </c>
      <c r="B18" t="n" s="5">
        <v>169</v>
      </c>
      <c r="C18" t="n" s="5">
        <v>284</v>
      </c>
      <c r="D18" t="n" s="5">
        <v>167</v>
      </c>
      <c r="E18" t="n" s="5">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337</v>
      </c>
      <c r="B1" t="s" s="2">
        <v>260</v>
      </c>
    </row>
    <row r="2" spans="1:2">
      <c r="A2" t="s" s="3">
        <v>182</v>
      </c>
    </row>
    <row r="3" spans="1:2">
      <c r="A3" t="s" s="4">
        <v>338</v>
      </c>
      <c r="B3" t="n" s="9">
        <v>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339</v>
      </c>
      <c r="B1" t="s" s="2">
        <v>1</v>
      </c>
    </row>
    <row r="2" spans="1:2">
      <c r="B2" t="s" s="2">
        <v>340</v>
      </c>
    </row>
    <row r="3" spans="1:2">
      <c r="A3" t="s" s="3">
        <v>185</v>
      </c>
    </row>
    <row r="4" spans="1:2">
      <c r="A4" t="s" s="4">
        <v>341</v>
      </c>
      <c r="B4" t="n" s="5">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107</v>
      </c>
      <c r="B1" t="s" s="2">
        <v>2</v>
      </c>
      <c r="C1" t="s" s="2">
        <v>61</v>
      </c>
    </row>
    <row r="2" spans="1:3">
      <c r="A2" t="s" s="3">
        <v>108</v>
      </c>
    </row>
    <row r="3" spans="1:3">
      <c r="A3" t="s" s="4">
        <v>109</v>
      </c>
      <c r="B3" t="n" s="5">
        <v>352161</v>
      </c>
      <c r="C3" t="n" s="5">
        <v>352161</v>
      </c>
    </row>
    <row r="4" spans="1:3">
      <c r="A4" t="s" s="4">
        <v>110</v>
      </c>
      <c r="B4" t="n" s="5">
        <v>23285290</v>
      </c>
      <c r="C4" t="n" s="5">
        <v>240057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2</v>
      </c>
      <c r="B1" t="s" s="2">
        <v>27</v>
      </c>
      <c r="D1" t="s" s="2">
        <v>1</v>
      </c>
    </row>
    <row r="2" spans="1:5">
      <c r="B2" t="s" s="2">
        <v>2</v>
      </c>
      <c r="C2" t="s" s="2">
        <v>28</v>
      </c>
      <c r="D2" t="s" s="2">
        <v>2</v>
      </c>
      <c r="E2" t="s" s="2">
        <v>28</v>
      </c>
    </row>
    <row r="3" spans="1:5">
      <c r="A3" t="s" s="3">
        <v>343</v>
      </c>
    </row>
    <row r="4" spans="1:5">
      <c r="A4" t="s" s="4">
        <v>29</v>
      </c>
      <c r="B4" t="n" s="7">
        <v>531906</v>
      </c>
      <c r="C4" t="n" s="7">
        <v>446838</v>
      </c>
      <c r="D4" t="n" s="7">
        <v>980778</v>
      </c>
      <c r="E4" t="n" s="7">
        <v>840414</v>
      </c>
    </row>
    <row r="5" spans="1:5">
      <c r="A5" t="s" s="4">
        <v>41</v>
      </c>
      <c r="B5" t="n" s="5">
        <v>7274</v>
      </c>
      <c r="C5" t="n" s="5">
        <v>5055</v>
      </c>
      <c r="D5" t="n" s="5">
        <v>14379</v>
      </c>
      <c r="E5" t="n" s="5">
        <v>9450</v>
      </c>
    </row>
    <row r="6" spans="1:5">
      <c r="A6" t="s" s="4">
        <v>44</v>
      </c>
      <c r="B6" t="n" s="5">
        <v>31032</v>
      </c>
      <c r="C6" t="n" s="5">
        <v>11536</v>
      </c>
      <c r="D6" t="n" s="5">
        <v>12157</v>
      </c>
      <c r="E6" t="n" s="5">
        <v>-7050</v>
      </c>
    </row>
    <row r="7" spans="1:5">
      <c r="A7" t="s" s="4">
        <v>344</v>
      </c>
    </row>
    <row r="8" spans="1:5">
      <c r="A8" t="s" s="3">
        <v>343</v>
      </c>
    </row>
    <row r="9" spans="1:5">
      <c r="A9" t="s" s="4">
        <v>29</v>
      </c>
      <c r="B9" t="n" s="5">
        <v>468985</v>
      </c>
      <c r="C9" t="n" s="5">
        <v>406018</v>
      </c>
      <c r="D9" t="n" s="5">
        <v>849354</v>
      </c>
      <c r="E9" t="n" s="5">
        <v>770227</v>
      </c>
    </row>
    <row r="10" spans="1:5">
      <c r="A10" t="s" s="4">
        <v>41</v>
      </c>
      <c r="B10" t="n" s="5">
        <v>2151</v>
      </c>
      <c r="C10" t="n" s="5">
        <v>1446</v>
      </c>
      <c r="D10" t="n" s="5">
        <v>4206</v>
      </c>
      <c r="E10" t="n" s="5">
        <v>2814</v>
      </c>
    </row>
    <row r="11" spans="1:5">
      <c r="A11" t="s" s="4">
        <v>44</v>
      </c>
      <c r="B11" t="n" s="5">
        <v>72769</v>
      </c>
      <c r="C11" t="n" s="5">
        <v>45621</v>
      </c>
      <c r="D11" t="n" s="5">
        <v>92401</v>
      </c>
      <c r="E11" t="n" s="5">
        <v>63451</v>
      </c>
    </row>
    <row r="12" spans="1:5">
      <c r="A12" t="s" s="4">
        <v>345</v>
      </c>
    </row>
    <row r="13" spans="1:5">
      <c r="A13" t="s" s="3">
        <v>343</v>
      </c>
    </row>
    <row r="14" spans="1:5">
      <c r="A14" t="s" s="4">
        <v>29</v>
      </c>
      <c r="B14" t="n" s="5">
        <v>58031</v>
      </c>
      <c r="C14" t="n" s="5">
        <v>35820</v>
      </c>
      <c r="D14" t="n" s="5">
        <v>121741</v>
      </c>
      <c r="E14" t="n" s="5">
        <v>61076</v>
      </c>
    </row>
    <row r="15" spans="1:5">
      <c r="A15" t="s" s="4">
        <v>41</v>
      </c>
      <c r="B15" t="n" s="5">
        <v>2897</v>
      </c>
      <c r="C15" t="n" s="5">
        <v>1860</v>
      </c>
      <c r="D15" t="n" s="5">
        <v>5754</v>
      </c>
      <c r="E15" t="n" s="5">
        <v>2979</v>
      </c>
    </row>
    <row r="16" spans="1:5">
      <c r="A16" t="s" s="4">
        <v>44</v>
      </c>
      <c r="B16" t="n" s="5">
        <v>-3346</v>
      </c>
      <c r="C16" t="n" s="5">
        <v>-2323</v>
      </c>
      <c r="D16" t="n" s="5">
        <v>-691</v>
      </c>
      <c r="E16" t="n" s="5">
        <v>-4246</v>
      </c>
    </row>
    <row r="17" spans="1:5">
      <c r="A17" t="s" s="4">
        <v>346</v>
      </c>
    </row>
    <row r="18" spans="1:5">
      <c r="A18" t="s" s="3">
        <v>343</v>
      </c>
    </row>
    <row r="19" spans="1:5">
      <c r="A19" t="s" s="4">
        <v>29</v>
      </c>
      <c r="B19" t="n" s="5">
        <v>4890</v>
      </c>
      <c r="C19" t="n" s="5">
        <v>5000</v>
      </c>
      <c r="D19" t="n" s="5">
        <v>9683</v>
      </c>
      <c r="E19" t="n" s="5">
        <v>9111</v>
      </c>
    </row>
    <row r="20" spans="1:5">
      <c r="A20" t="s" s="4">
        <v>41</v>
      </c>
      <c r="B20" t="n" s="5">
        <v>2226</v>
      </c>
      <c r="C20" t="n" s="5">
        <v>1749</v>
      </c>
      <c r="D20" t="n" s="5">
        <v>4419</v>
      </c>
      <c r="E20" t="n" s="5">
        <v>3657</v>
      </c>
    </row>
    <row r="21" spans="1:5">
      <c r="A21" t="s" s="4">
        <v>44</v>
      </c>
      <c r="B21" t="n" s="5">
        <v>-38391</v>
      </c>
      <c r="C21" t="n" s="5">
        <v>-31762</v>
      </c>
      <c r="D21" t="n" s="5">
        <v>-79553</v>
      </c>
      <c r="E21" t="n" s="5">
        <v>-66255</v>
      </c>
    </row>
    <row r="22" spans="1:5">
      <c r="A22" t="s" s="4">
        <v>347</v>
      </c>
    </row>
    <row r="23" spans="1:5">
      <c r="A23" t="s" s="3">
        <v>343</v>
      </c>
    </row>
    <row r="24" spans="1:5">
      <c r="A24" t="s" s="4">
        <v>29</v>
      </c>
      <c r="B24" t="n" s="7">
        <v>241</v>
      </c>
      <c r="C24" t="n" s="7">
        <v>104</v>
      </c>
      <c r="D24" t="n" s="7">
        <v>481</v>
      </c>
      <c r="E24" t="n" s="7">
        <v>2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8</v>
      </c>
      <c r="B1" t="s" s="2">
        <v>27</v>
      </c>
      <c r="D1" t="s" s="2">
        <v>1</v>
      </c>
    </row>
    <row r="2" spans="1:5">
      <c r="B2" t="s" s="2">
        <v>2</v>
      </c>
      <c r="C2" t="s" s="2">
        <v>28</v>
      </c>
      <c r="D2" t="s" s="2">
        <v>2</v>
      </c>
      <c r="E2" t="s" s="2">
        <v>28</v>
      </c>
    </row>
    <row r="3" spans="1:5">
      <c r="A3" t="s" s="3">
        <v>343</v>
      </c>
    </row>
    <row r="4" spans="1:5">
      <c r="A4" t="s" s="4">
        <v>29</v>
      </c>
      <c r="B4" t="n" s="7">
        <v>531906</v>
      </c>
      <c r="C4" t="n" s="7">
        <v>446838</v>
      </c>
      <c r="D4" t="n" s="7">
        <v>980778</v>
      </c>
      <c r="E4" t="n" s="7">
        <v>840414</v>
      </c>
    </row>
    <row r="5" spans="1:5">
      <c r="A5" t="s" s="4">
        <v>349</v>
      </c>
    </row>
    <row r="6" spans="1:5">
      <c r="A6" t="s" s="3">
        <v>343</v>
      </c>
    </row>
    <row r="7" spans="1:5">
      <c r="A7" t="s" s="4">
        <v>29</v>
      </c>
      <c r="B7" t="n" s="5">
        <v>502968</v>
      </c>
      <c r="C7" t="n" s="5">
        <v>413338</v>
      </c>
    </row>
    <row r="8" spans="1:5">
      <c r="A8" t="s" s="4">
        <v>350</v>
      </c>
    </row>
    <row r="9" spans="1:5">
      <c r="A9" t="s" s="3">
        <v>343</v>
      </c>
    </row>
    <row r="10" spans="1:5">
      <c r="A10" t="s" s="4">
        <v>29</v>
      </c>
      <c r="B10" t="n" s="7">
        <v>28938</v>
      </c>
      <c r="C10" t="n" s="7">
        <v>33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3"/>
    <col customWidth="1" max="5" min="5" width="23"/>
    <col customWidth="1" max="6" min="6" width="30"/>
    <col customWidth="1" max="7" min="7" width="28"/>
  </cols>
  <sheetData>
    <row r="1" spans="1:7">
      <c r="A1" t="s" s="1">
        <v>351</v>
      </c>
      <c r="B1" t="s" s="2">
        <v>352</v>
      </c>
      <c r="C1" t="s" s="2">
        <v>353</v>
      </c>
      <c r="D1" t="s" s="2">
        <v>354</v>
      </c>
      <c r="E1" t="s" s="2">
        <v>355</v>
      </c>
      <c r="F1" t="s" s="2">
        <v>356</v>
      </c>
      <c r="G1" t="s" s="2">
        <v>357</v>
      </c>
    </row>
    <row r="2" spans="1:7">
      <c r="A2" t="s" s="4">
        <v>358</v>
      </c>
    </row>
    <row r="3" spans="1:7">
      <c r="A3" t="s" s="3">
        <v>359</v>
      </c>
    </row>
    <row r="4" spans="1:7">
      <c r="A4" t="s" s="4">
        <v>360</v>
      </c>
      <c r="F4" t="n" s="7">
        <v>10530</v>
      </c>
    </row>
    <row r="5" spans="1:7">
      <c r="A5" t="s" s="4">
        <v>361</v>
      </c>
    </row>
    <row r="6" spans="1:7">
      <c r="A6" t="s" s="3">
        <v>359</v>
      </c>
    </row>
    <row r="7" spans="1:7">
      <c r="A7" t="s" s="4">
        <v>362</v>
      </c>
      <c r="B7" t="n" s="5">
        <v>2</v>
      </c>
      <c r="C7" t="n" s="5">
        <v>5</v>
      </c>
      <c r="E7" t="n" s="5">
        <v>2</v>
      </c>
      <c r="F7" t="n" s="5">
        <v>500</v>
      </c>
    </row>
    <row r="8" spans="1:7">
      <c r="A8" t="s" s="4">
        <v>363</v>
      </c>
      <c r="F8" t="s" s="4">
        <v>364</v>
      </c>
    </row>
    <row r="9" spans="1:7">
      <c r="A9" t="s" s="4">
        <v>360</v>
      </c>
      <c r="B9" t="n" s="7">
        <v>4500</v>
      </c>
    </row>
    <row r="10" spans="1:7">
      <c r="A10" t="s" s="4">
        <v>365</v>
      </c>
    </row>
    <row r="11" spans="1:7">
      <c r="A11" t="s" s="3">
        <v>359</v>
      </c>
    </row>
    <row r="12" spans="1:7">
      <c r="A12" t="s" s="4">
        <v>362</v>
      </c>
      <c r="D12" t="n" s="5">
        <v>7</v>
      </c>
    </row>
    <row r="13" spans="1:7">
      <c r="A13" t="s" s="4">
        <v>366</v>
      </c>
    </row>
    <row r="14" spans="1:7">
      <c r="A14" t="s" s="3">
        <v>359</v>
      </c>
    </row>
    <row r="15" spans="1:7">
      <c r="A15" t="s" s="4">
        <v>362</v>
      </c>
      <c r="G15" t="n" s="5">
        <v>8</v>
      </c>
    </row>
    <row r="16" spans="1:7">
      <c r="A16" t="s" s="4">
        <v>367</v>
      </c>
    </row>
    <row r="17" spans="1:7">
      <c r="A17" t="s" s="3">
        <v>359</v>
      </c>
    </row>
    <row r="18" spans="1:7">
      <c r="A18" t="s" s="4">
        <v>368</v>
      </c>
      <c r="G18" t="n" s="5">
        <v>4</v>
      </c>
    </row>
    <row r="19" spans="1:7">
      <c r="A19" t="s" s="4">
        <v>369</v>
      </c>
    </row>
    <row r="20" spans="1:7">
      <c r="A20" t="s" s="3">
        <v>359</v>
      </c>
    </row>
    <row r="21" spans="1:7">
      <c r="A21" t="s" s="4">
        <v>368</v>
      </c>
      <c r="G21" t="n" s="5">
        <v>4</v>
      </c>
    </row>
    <row r="22" spans="1:7">
      <c r="A22" t="s" s="4">
        <v>370</v>
      </c>
    </row>
    <row r="23" spans="1:7">
      <c r="A23" t="s" s="3">
        <v>359</v>
      </c>
    </row>
    <row r="24" spans="1:7">
      <c r="A24" t="s" s="4">
        <v>362</v>
      </c>
      <c r="G24" t="n" s="5">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1</v>
      </c>
      <c r="B1" t="s" s="2">
        <v>27</v>
      </c>
      <c r="D1" t="s" s="2">
        <v>1</v>
      </c>
    </row>
    <row r="2" spans="1:5">
      <c r="B2" t="s" s="2">
        <v>2</v>
      </c>
      <c r="C2" t="s" s="2">
        <v>28</v>
      </c>
      <c r="D2" t="s" s="2">
        <v>2</v>
      </c>
      <c r="E2" t="s" s="2">
        <v>28</v>
      </c>
    </row>
    <row r="3" spans="1:5">
      <c r="A3" t="s" s="3">
        <v>190</v>
      </c>
    </row>
    <row r="4" spans="1:5">
      <c r="A4" t="s" s="4">
        <v>372</v>
      </c>
      <c r="B4" t="n" s="7">
        <v>2514</v>
      </c>
      <c r="C4" t="n" s="7">
        <v>6037</v>
      </c>
      <c r="D4" t="n" s="7">
        <v>-6428</v>
      </c>
      <c r="E4" t="n" s="7">
        <v>1898</v>
      </c>
    </row>
    <row r="5" spans="1:5">
      <c r="A5" t="s" s="4">
        <v>373</v>
      </c>
      <c r="B5" t="n" s="5">
        <v>271</v>
      </c>
      <c r="C5" t="n" s="5">
        <v>1908</v>
      </c>
      <c r="D5" t="n" s="5">
        <v>-2172</v>
      </c>
      <c r="E5" t="n" s="5">
        <v>177</v>
      </c>
    </row>
    <row r="6" spans="1:5">
      <c r="A6" t="s" s="4">
        <v>374</v>
      </c>
      <c r="B6" t="n" s="5">
        <v>2243</v>
      </c>
      <c r="C6" t="n" s="5">
        <v>4129</v>
      </c>
      <c r="D6" t="n" s="5">
        <v>-4256</v>
      </c>
      <c r="E6" t="n" s="5">
        <v>1721</v>
      </c>
    </row>
    <row r="7" spans="1:5">
      <c r="A7" t="s" s="4">
        <v>375</v>
      </c>
      <c r="B7" t="n" s="5">
        <v>-10308</v>
      </c>
      <c r="C7" t="n" s="5">
        <v>5702</v>
      </c>
      <c r="D7" t="n" s="5">
        <v>-6063</v>
      </c>
      <c r="E7" t="n" s="5">
        <v>12103</v>
      </c>
    </row>
    <row r="8" spans="1:5">
      <c r="A8" t="s" s="4">
        <v>376</v>
      </c>
      <c r="B8" t="n" s="5">
        <v>-3608</v>
      </c>
      <c r="C8" t="n" s="5">
        <v>1996</v>
      </c>
      <c r="D8" t="n" s="5">
        <v>-2122</v>
      </c>
      <c r="E8" t="n" s="5">
        <v>4236</v>
      </c>
    </row>
    <row r="9" spans="1:5">
      <c r="A9" t="s" s="4">
        <v>377</v>
      </c>
      <c r="B9" t="n" s="5">
        <v>-6700</v>
      </c>
      <c r="C9" t="n" s="5">
        <v>3706</v>
      </c>
      <c r="D9" t="n" s="5">
        <v>-3941</v>
      </c>
      <c r="E9" t="n" s="5">
        <v>7867</v>
      </c>
    </row>
    <row r="10" spans="1:5">
      <c r="A10" t="s" s="4">
        <v>378</v>
      </c>
      <c r="B10" t="n" s="5">
        <v>-201</v>
      </c>
      <c r="C10" t="n" s="5">
        <v>-96</v>
      </c>
      <c r="D10" t="n" s="5">
        <v>-1203</v>
      </c>
      <c r="E10" t="n" s="5">
        <v>-298</v>
      </c>
    </row>
    <row r="11" spans="1:5">
      <c r="A11" t="s" s="4">
        <v>379</v>
      </c>
      <c r="B11" t="n" s="5">
        <v>-70</v>
      </c>
      <c r="C11" t="n" s="5">
        <v>-34</v>
      </c>
      <c r="D11" t="n" s="5">
        <v>-421</v>
      </c>
      <c r="E11" t="n" s="5">
        <v>-105</v>
      </c>
    </row>
    <row r="12" spans="1:5">
      <c r="A12" t="s" s="4">
        <v>380</v>
      </c>
      <c r="B12" t="n" s="5">
        <v>-131</v>
      </c>
      <c r="C12" t="n" s="5">
        <v>-62</v>
      </c>
      <c r="D12" t="n" s="5">
        <v>-782</v>
      </c>
      <c r="E12" t="n" s="5">
        <v>-193</v>
      </c>
    </row>
    <row r="13" spans="1:5">
      <c r="A13" t="s" s="4">
        <v>381</v>
      </c>
      <c r="B13" t="n" s="5">
        <v>-10509</v>
      </c>
      <c r="C13" t="n" s="5">
        <v>5606</v>
      </c>
      <c r="D13" t="n" s="5">
        <v>-7266</v>
      </c>
      <c r="E13" t="n" s="5">
        <v>11805</v>
      </c>
    </row>
    <row r="14" spans="1:5">
      <c r="A14" t="s" s="4">
        <v>382</v>
      </c>
      <c r="B14" t="n" s="5">
        <v>-3678</v>
      </c>
      <c r="C14" t="n" s="5">
        <v>1962</v>
      </c>
      <c r="D14" t="n" s="5">
        <v>-2543</v>
      </c>
      <c r="E14" t="n" s="5">
        <v>4131</v>
      </c>
    </row>
    <row r="15" spans="1:5">
      <c r="A15" t="s" s="4">
        <v>383</v>
      </c>
      <c r="B15" t="n" s="5">
        <v>-6831</v>
      </c>
      <c r="C15" t="n" s="5">
        <v>3644</v>
      </c>
      <c r="D15" t="n" s="5">
        <v>-4723</v>
      </c>
      <c r="E15" t="n" s="5">
        <v>7674</v>
      </c>
    </row>
    <row r="16" spans="1:5">
      <c r="A16" t="s" s="4">
        <v>384</v>
      </c>
      <c r="B16" t="n" s="5">
        <v>-7995</v>
      </c>
      <c r="C16" t="n" s="5">
        <v>11643</v>
      </c>
      <c r="D16" t="n" s="5">
        <v>-13694</v>
      </c>
      <c r="E16" t="n" s="5">
        <v>13703</v>
      </c>
    </row>
    <row r="17" spans="1:5">
      <c r="A17" t="s" s="4">
        <v>385</v>
      </c>
      <c r="B17" t="n" s="5">
        <v>-3407</v>
      </c>
      <c r="C17" t="n" s="5">
        <v>3870</v>
      </c>
      <c r="D17" t="n" s="5">
        <v>-4715</v>
      </c>
      <c r="E17" t="n" s="5">
        <v>4308</v>
      </c>
    </row>
    <row r="18" spans="1:5">
      <c r="A18" t="s" s="4">
        <v>386</v>
      </c>
      <c r="B18" t="n" s="7">
        <v>-4588</v>
      </c>
      <c r="C18" t="n" s="7">
        <v>7773</v>
      </c>
      <c r="D18" t="n" s="7">
        <v>-8979</v>
      </c>
      <c r="E18" t="n" s="7">
        <v>93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4"/>
    <col customWidth="1" max="2" min="2" width="21"/>
  </cols>
  <sheetData>
    <row r="1" spans="1:2">
      <c r="A1" t="s" s="1">
        <v>387</v>
      </c>
      <c r="B1" t="s" s="2">
        <v>1</v>
      </c>
    </row>
    <row r="2" spans="1:2">
      <c r="B2" t="s" s="2">
        <v>260</v>
      </c>
    </row>
    <row r="3" spans="1:2">
      <c r="A3" t="s" s="3">
        <v>85</v>
      </c>
    </row>
    <row r="4" spans="1:2">
      <c r="A4" t="s" s="4">
        <v>388</v>
      </c>
      <c r="B4" t="n" s="7">
        <v>251868</v>
      </c>
    </row>
    <row r="5" spans="1:2">
      <c r="A5" t="s" s="4">
        <v>389</v>
      </c>
      <c r="B5" t="n" s="5">
        <v>7220</v>
      </c>
    </row>
    <row r="6" spans="1:2">
      <c r="A6" t="s" s="4">
        <v>390</v>
      </c>
      <c r="B6" t="n" s="5">
        <v>-5681</v>
      </c>
    </row>
    <row r="7" spans="1:2">
      <c r="A7" t="s" s="4">
        <v>391</v>
      </c>
      <c r="B7" t="n" s="5">
        <v>-168</v>
      </c>
    </row>
    <row r="8" spans="1:2">
      <c r="A8" t="s" s="4">
        <v>392</v>
      </c>
      <c r="B8" t="n" s="5">
        <v>253239</v>
      </c>
    </row>
    <row r="9" spans="1:2">
      <c r="A9" t="s" s="4">
        <v>393</v>
      </c>
    </row>
    <row r="10" spans="1:2">
      <c r="A10" t="s" s="3">
        <v>85</v>
      </c>
    </row>
    <row r="11" spans="1:2">
      <c r="A11" t="s" s="4">
        <v>388</v>
      </c>
      <c r="B11" t="n" s="5">
        <v>202002</v>
      </c>
    </row>
    <row r="12" spans="1:2">
      <c r="A12" t="s" s="4">
        <v>389</v>
      </c>
      <c r="B12" t="n" s="5">
        <v>7220</v>
      </c>
    </row>
    <row r="13" spans="1:2">
      <c r="A13" t="s" s="4">
        <v>390</v>
      </c>
      <c r="B13" t="n" s="5">
        <v>0</v>
      </c>
    </row>
    <row r="14" spans="1:2">
      <c r="A14" t="s" s="4">
        <v>391</v>
      </c>
      <c r="B14" t="n" s="5">
        <v>-168</v>
      </c>
    </row>
    <row r="15" spans="1:2">
      <c r="A15" t="s" s="4">
        <v>392</v>
      </c>
      <c r="B15" t="n" s="5">
        <v>209054</v>
      </c>
    </row>
    <row r="16" spans="1:2">
      <c r="A16" t="s" s="4">
        <v>394</v>
      </c>
    </row>
    <row r="17" spans="1:2">
      <c r="A17" t="s" s="3">
        <v>85</v>
      </c>
    </row>
    <row r="18" spans="1:2">
      <c r="A18" t="s" s="4">
        <v>388</v>
      </c>
      <c r="B18" t="n" s="5">
        <v>49866</v>
      </c>
    </row>
    <row r="19" spans="1:2">
      <c r="A19" t="s" s="4">
        <v>389</v>
      </c>
      <c r="B19" t="n" s="5">
        <v>0</v>
      </c>
    </row>
    <row r="20" spans="1:2">
      <c r="A20" t="s" s="4">
        <v>390</v>
      </c>
      <c r="B20" t="n" s="5">
        <v>-5681</v>
      </c>
    </row>
    <row r="21" spans="1:2">
      <c r="A21" t="s" s="4">
        <v>391</v>
      </c>
      <c r="B21" t="n" s="5">
        <v>0</v>
      </c>
    </row>
    <row r="22" spans="1:2">
      <c r="A22" t="s" s="4">
        <v>392</v>
      </c>
      <c r="B22" t="n" s="7">
        <v>441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1</v>
      </c>
      <c r="B1" t="s" s="2">
        <v>1</v>
      </c>
    </row>
    <row r="2" spans="1:3">
      <c r="B2" t="s" s="2">
        <v>2</v>
      </c>
      <c r="C2" t="s" s="2">
        <v>28</v>
      </c>
    </row>
    <row r="3" spans="1:3">
      <c r="A3" t="s" s="3">
        <v>112</v>
      </c>
    </row>
    <row r="4" spans="1:3">
      <c r="A4" t="s" s="4">
        <v>46</v>
      </c>
      <c r="B4" t="n" s="7">
        <v>9281</v>
      </c>
      <c r="C4" t="n" s="7">
        <v>-1882</v>
      </c>
    </row>
    <row r="5" spans="1:3">
      <c r="A5" t="s" s="3">
        <v>113</v>
      </c>
    </row>
    <row r="6" spans="1:3">
      <c r="A6" t="s" s="4">
        <v>41</v>
      </c>
      <c r="B6" t="n" s="5">
        <v>14379</v>
      </c>
      <c r="C6" t="n" s="5">
        <v>9450</v>
      </c>
    </row>
    <row r="7" spans="1:3">
      <c r="A7" t="s" s="4">
        <v>114</v>
      </c>
      <c r="B7" t="n" s="5">
        <v>1261</v>
      </c>
      <c r="C7" t="n" s="5">
        <v>224</v>
      </c>
    </row>
    <row r="8" spans="1:3">
      <c r="A8" t="s" s="4">
        <v>115</v>
      </c>
      <c r="B8" t="n" s="5">
        <v>-1540</v>
      </c>
      <c r="C8" t="n" s="5">
        <v>524</v>
      </c>
    </row>
    <row r="9" spans="1:3">
      <c r="A9" t="s" s="4">
        <v>116</v>
      </c>
      <c r="B9" t="n" s="5">
        <v>-9217</v>
      </c>
      <c r="C9" t="n" s="5">
        <v>-10860</v>
      </c>
    </row>
    <row r="10" spans="1:3">
      <c r="A10" t="s" s="4">
        <v>117</v>
      </c>
      <c r="B10" t="n" s="5">
        <v>313</v>
      </c>
      <c r="C10" t="n" s="5">
        <v>2440</v>
      </c>
    </row>
    <row r="11" spans="1:3">
      <c r="A11" t="s" s="4">
        <v>118</v>
      </c>
      <c r="B11" t="n" s="5">
        <v>-563</v>
      </c>
      <c r="C11" t="n" s="5">
        <v>286</v>
      </c>
    </row>
    <row r="12" spans="1:3">
      <c r="A12" t="s" s="4">
        <v>119</v>
      </c>
      <c r="B12" t="n" s="5">
        <v>-2154</v>
      </c>
      <c r="C12" t="n" s="5">
        <v>-5751</v>
      </c>
    </row>
    <row r="13" spans="1:3">
      <c r="A13" t="s" s="4">
        <v>120</v>
      </c>
      <c r="B13" t="n" s="5">
        <v>-10543</v>
      </c>
      <c r="C13" t="n" s="5">
        <v>-18594</v>
      </c>
    </row>
    <row r="14" spans="1:3">
      <c r="A14" t="s" s="4">
        <v>121</v>
      </c>
      <c r="B14" t="n" s="5">
        <v>656</v>
      </c>
      <c r="C14" t="n" s="5">
        <v>-8713</v>
      </c>
    </row>
    <row r="15" spans="1:3">
      <c r="A15" t="s" s="4">
        <v>122</v>
      </c>
      <c r="B15" t="n" s="5">
        <v>-2114</v>
      </c>
      <c r="C15" t="n" s="5">
        <v>-1575</v>
      </c>
    </row>
    <row r="16" spans="1:3">
      <c r="A16" t="s" s="4">
        <v>123</v>
      </c>
      <c r="B16" t="n" s="5">
        <v>2099</v>
      </c>
      <c r="C16" t="n" s="5">
        <v>1436</v>
      </c>
    </row>
    <row r="17" spans="1:3">
      <c r="A17" t="s" s="4">
        <v>124</v>
      </c>
      <c r="B17" t="n" s="5">
        <v>3606</v>
      </c>
      <c r="C17" t="n" s="5">
        <v>1082</v>
      </c>
    </row>
    <row r="18" spans="1:3">
      <c r="A18" t="s" s="4">
        <v>125</v>
      </c>
      <c r="B18" t="n" s="5">
        <v>108</v>
      </c>
      <c r="C18" t="n" s="5">
        <v>146</v>
      </c>
    </row>
    <row r="19" spans="1:3">
      <c r="A19" t="s" s="4">
        <v>126</v>
      </c>
      <c r="B19" t="n" s="5">
        <v>5572</v>
      </c>
      <c r="C19" t="n" s="5">
        <v>-31787</v>
      </c>
    </row>
    <row r="20" spans="1:3">
      <c r="A20" t="s" s="3">
        <v>127</v>
      </c>
    </row>
    <row r="21" spans="1:3">
      <c r="A21" t="s" s="4">
        <v>128</v>
      </c>
      <c r="B21" t="n" s="5">
        <v>99370</v>
      </c>
      <c r="C21" t="n" s="5">
        <v>93262</v>
      </c>
    </row>
    <row r="22" spans="1:3">
      <c r="A22" t="s" s="4">
        <v>129</v>
      </c>
      <c r="B22" t="n" s="5">
        <v>-97596</v>
      </c>
      <c r="C22" t="n" s="5">
        <v>-109752</v>
      </c>
    </row>
    <row r="23" spans="1:3">
      <c r="A23" t="s" s="4">
        <v>130</v>
      </c>
      <c r="B23" t="n" s="5">
        <v>-11772</v>
      </c>
      <c r="C23" t="n" s="5">
        <v>-9106</v>
      </c>
    </row>
    <row r="24" spans="1:3">
      <c r="A24" t="s" s="4">
        <v>131</v>
      </c>
      <c r="B24" t="n" s="5">
        <v>-3958</v>
      </c>
      <c r="C24" t="n" s="5">
        <v>-38914</v>
      </c>
    </row>
    <row r="25" spans="1:3">
      <c r="A25" t="s" s="4">
        <v>125</v>
      </c>
      <c r="B25" t="n" s="5">
        <v>638</v>
      </c>
      <c r="C25" t="n" s="5">
        <v>2020</v>
      </c>
    </row>
    <row r="26" spans="1:3">
      <c r="A26" t="s" s="4">
        <v>132</v>
      </c>
      <c r="B26" t="n" s="5">
        <v>-13318</v>
      </c>
      <c r="C26" t="n" s="5">
        <v>-62490</v>
      </c>
    </row>
    <row r="27" spans="1:3">
      <c r="A27" t="s" s="3">
        <v>133</v>
      </c>
    </row>
    <row r="28" spans="1:3">
      <c r="A28" t="s" s="4">
        <v>134</v>
      </c>
      <c r="B28" t="n" s="5">
        <v>-17736</v>
      </c>
      <c r="C28" t="n" s="5">
        <v>-3367</v>
      </c>
    </row>
    <row r="29" spans="1:3">
      <c r="A29" t="s" s="4">
        <v>135</v>
      </c>
      <c r="B29" t="n" s="5">
        <v>29267</v>
      </c>
      <c r="C29" t="n" s="5">
        <v>62577</v>
      </c>
    </row>
    <row r="30" spans="1:3">
      <c r="A30" t="s" s="4">
        <v>136</v>
      </c>
      <c r="B30" t="n" s="5">
        <v>-3638</v>
      </c>
      <c r="C30" t="n" s="5">
        <v>-4512</v>
      </c>
    </row>
    <row r="31" spans="1:3">
      <c r="A31" t="s" s="4">
        <v>137</v>
      </c>
      <c r="B31" t="n" s="5">
        <v>-27793</v>
      </c>
      <c r="C31" t="n" s="5">
        <v>-2924</v>
      </c>
    </row>
    <row r="32" spans="1:3">
      <c r="A32" t="s" s="4">
        <v>138</v>
      </c>
      <c r="B32" t="n" s="5">
        <v>-5671</v>
      </c>
      <c r="C32" t="n" s="5">
        <v>0</v>
      </c>
    </row>
    <row r="33" spans="1:3">
      <c r="A33" t="s" s="4">
        <v>125</v>
      </c>
      <c r="B33" t="n" s="5">
        <v>78</v>
      </c>
      <c r="C33" t="n" s="5">
        <v>20</v>
      </c>
    </row>
    <row r="34" spans="1:3">
      <c r="A34" t="s" s="4">
        <v>139</v>
      </c>
      <c r="B34" t="n" s="5">
        <v>-25493</v>
      </c>
      <c r="C34" t="n" s="5">
        <v>51794</v>
      </c>
    </row>
    <row r="35" spans="1:3">
      <c r="A35" t="s" s="4">
        <v>140</v>
      </c>
      <c r="B35" t="n" s="5">
        <v>-2718</v>
      </c>
      <c r="C35" t="n" s="5">
        <v>-1430</v>
      </c>
    </row>
    <row r="36" spans="1:3">
      <c r="A36" t="s" s="4">
        <v>141</v>
      </c>
      <c r="B36" t="n" s="5">
        <v>-35957</v>
      </c>
      <c r="C36" t="n" s="5">
        <v>-43913</v>
      </c>
    </row>
    <row r="37" spans="1:3">
      <c r="A37" t="s" s="4">
        <v>142</v>
      </c>
      <c r="B37" t="n" s="5">
        <v>200558</v>
      </c>
      <c r="C37" t="n" s="5">
        <v>194289</v>
      </c>
    </row>
    <row r="38" spans="1:3">
      <c r="A38" t="s" s="4">
        <v>143</v>
      </c>
      <c r="B38" t="n" s="5">
        <v>164601</v>
      </c>
      <c r="C38" t="n" s="5">
        <v>150376</v>
      </c>
    </row>
    <row r="39" spans="1:3">
      <c r="A39" t="s" s="3">
        <v>144</v>
      </c>
    </row>
    <row r="40" spans="1:3">
      <c r="A40" t="s" s="4">
        <v>145</v>
      </c>
      <c r="B40" t="n" s="5">
        <v>7220</v>
      </c>
      <c r="C40" t="n" s="5">
        <v>41338</v>
      </c>
    </row>
    <row r="41" spans="1:3">
      <c r="A41" t="s" s="4">
        <v>146</v>
      </c>
      <c r="B41" t="n" s="5">
        <v>38</v>
      </c>
      <c r="C41" t="n" s="5">
        <v>4185</v>
      </c>
    </row>
    <row r="42" spans="1:3">
      <c r="A42" t="s" s="4">
        <v>147</v>
      </c>
      <c r="B42" t="n" s="5">
        <v>-3300</v>
      </c>
      <c r="C42" t="n" s="5">
        <v>-6609</v>
      </c>
    </row>
    <row r="43" spans="1:3">
      <c r="A43" t="s" s="4">
        <v>148</v>
      </c>
      <c r="B43" t="n" s="7">
        <v>3958</v>
      </c>
      <c r="C43" t="n" s="7">
        <v>389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47"/>
    <col customWidth="1" max="4" min="4" width="27"/>
    <col customWidth="1" max="5" min="5" width="18"/>
    <col customWidth="1" max="6" min="6" width="39"/>
    <col customWidth="1" max="7" min="7" width="15"/>
    <col customWidth="1" max="8" min="8" width="25"/>
  </cols>
  <sheetData>
    <row r="1" spans="1:8">
      <c r="A1" t="s" s="1">
        <v>149</v>
      </c>
      <c r="B1" t="s" s="2">
        <v>150</v>
      </c>
      <c r="C1" t="s" s="2">
        <v>151</v>
      </c>
      <c r="D1" t="s" s="2">
        <v>152</v>
      </c>
      <c r="E1" t="s" s="2">
        <v>99</v>
      </c>
      <c r="F1" t="s" s="2">
        <v>153</v>
      </c>
      <c r="G1" t="s" s="2">
        <v>154</v>
      </c>
      <c r="H1" t="s" s="2">
        <v>104</v>
      </c>
    </row>
    <row r="2" spans="1:8">
      <c r="A2" t="s" s="4">
        <v>155</v>
      </c>
      <c r="B2" t="n" s="7">
        <v>700453</v>
      </c>
      <c r="C2" t="n" s="7">
        <v>24358</v>
      </c>
      <c r="D2" t="n" s="7">
        <v>179205</v>
      </c>
      <c r="E2" t="n" s="7">
        <v>479733</v>
      </c>
      <c r="F2" t="n" s="7">
        <v>12555</v>
      </c>
      <c r="G2" t="n" s="7">
        <v>-2666</v>
      </c>
      <c r="H2" t="n" s="7">
        <v>7268</v>
      </c>
    </row>
    <row r="3" spans="1:8">
      <c r="A3" t="s" s="3">
        <v>156</v>
      </c>
    </row>
    <row r="4" spans="1:8">
      <c r="A4" t="s" s="4">
        <v>157</v>
      </c>
      <c r="B4" t="n" s="5">
        <v>4658</v>
      </c>
      <c r="E4" t="n" s="5">
        <v>4658</v>
      </c>
    </row>
    <row r="5" spans="1:8">
      <c r="A5" t="s" s="4">
        <v>158</v>
      </c>
      <c r="B5" t="n" s="5">
        <v>-5671</v>
      </c>
      <c r="E5" t="n" s="5">
        <v>-5671</v>
      </c>
    </row>
    <row r="6" spans="1:8">
      <c r="A6" t="s" s="4">
        <v>159</v>
      </c>
      <c r="B6" t="n" s="5">
        <v>3606</v>
      </c>
      <c r="C6" t="n" s="5">
        <v>38</v>
      </c>
      <c r="D6" t="n" s="5">
        <v>3568</v>
      </c>
    </row>
    <row r="7" spans="1:8">
      <c r="A7" t="s" s="4">
        <v>160</v>
      </c>
      <c r="B7" t="n" s="5">
        <v>-27793</v>
      </c>
      <c r="C7" t="n" s="5">
        <v>-759</v>
      </c>
      <c r="D7" t="n" s="5">
        <v>-27034</v>
      </c>
    </row>
    <row r="8" spans="1:8">
      <c r="A8" t="s" s="4">
        <v>161</v>
      </c>
      <c r="B8" t="n" s="5">
        <v>-3941</v>
      </c>
      <c r="F8" t="n" s="5">
        <v>-3941</v>
      </c>
    </row>
    <row r="9" spans="1:8">
      <c r="A9" t="s" s="4">
        <v>162</v>
      </c>
      <c r="B9" t="n" s="5">
        <v>-782</v>
      </c>
      <c r="F9" t="n" s="5">
        <v>-782</v>
      </c>
    </row>
    <row r="10" spans="1:8">
      <c r="A10" t="s" s="4">
        <v>49</v>
      </c>
      <c r="B10" t="n" s="5">
        <v>-4256</v>
      </c>
      <c r="F10" t="n" s="5">
        <v>-4256</v>
      </c>
    </row>
    <row r="11" spans="1:8">
      <c r="A11" t="s" s="4">
        <v>47</v>
      </c>
      <c r="B11" t="n" s="5">
        <v>4623</v>
      </c>
      <c r="H11" t="n" s="5">
        <v>4623</v>
      </c>
    </row>
    <row r="12" spans="1:8">
      <c r="A12" t="s" s="4">
        <v>163</v>
      </c>
      <c r="B12" t="n" s="5">
        <v>-3638</v>
      </c>
      <c r="H12" t="n" s="5">
        <v>-3638</v>
      </c>
    </row>
    <row r="13" spans="1:8">
      <c r="A13" t="s" s="4">
        <v>164</v>
      </c>
      <c r="B13" t="n" s="5">
        <v>78</v>
      </c>
      <c r="D13" t="n" s="5">
        <v>-80</v>
      </c>
      <c r="H13" t="n" s="5">
        <v>158</v>
      </c>
    </row>
    <row r="14" spans="1:8">
      <c r="A14" t="s" s="4">
        <v>165</v>
      </c>
      <c r="B14" t="n" s="7">
        <v>667337</v>
      </c>
      <c r="C14" t="n" s="7">
        <v>23637</v>
      </c>
      <c r="D14" t="n" s="7">
        <v>155659</v>
      </c>
      <c r="E14" t="n" s="7">
        <v>478720</v>
      </c>
      <c r="F14" t="n" s="7">
        <v>3576</v>
      </c>
      <c r="G14" t="n" s="7">
        <v>-2666</v>
      </c>
      <c r="H14" t="n" s="7">
        <v>84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Interim financial statements</vt:lpstr>
      <vt:lpstr>Investments in debt and equity </vt:lpstr>
      <vt:lpstr>Fair value measurements</vt:lpstr>
      <vt:lpstr>Investment income</vt:lpstr>
      <vt:lpstr>Share-based incentives</vt:lpstr>
      <vt:lpstr>Earnings per share</vt:lpstr>
      <vt:lpstr>Contingent liabilities and comm</vt:lpstr>
      <vt:lpstr>Segment information</vt:lpstr>
      <vt:lpstr>Regulatory and legal developmen</vt:lpstr>
      <vt:lpstr>Other comprehensive (loss) inco</vt:lpstr>
      <vt:lpstr>Goodwill</vt:lpstr>
      <vt:lpstr>Interim financial statements (P</vt:lpstr>
      <vt:lpstr>Investments in debt and equit19</vt:lpstr>
      <vt:lpstr>Fair value measurements (Tables</vt:lpstr>
      <vt:lpstr>Investment income (Tables)</vt:lpstr>
      <vt:lpstr>Earnings per share (Tables)</vt:lpstr>
      <vt:lpstr>Segment information (Tables)</vt:lpstr>
      <vt:lpstr>Other comprehensive (loss) in24</vt:lpstr>
      <vt:lpstr>Goodwill (Tables)</vt:lpstr>
      <vt:lpstr>Interim financial statements - </vt:lpstr>
      <vt:lpstr>Investments in debt and equit27</vt:lpstr>
      <vt:lpstr>Investments in debt and equit28</vt:lpstr>
      <vt:lpstr>Investments in debt and equit29</vt:lpstr>
      <vt:lpstr>Investments in debt and equit30</vt:lpstr>
      <vt:lpstr>Investments in debt and equit31</vt:lpstr>
      <vt:lpstr>Fair value measurements - Finan</vt:lpstr>
      <vt:lpstr>Investment income - Gross Reali</vt:lpstr>
      <vt:lpstr>Investment income - Proceeds fr</vt:lpstr>
      <vt:lpstr>Investment income - Additional </vt:lpstr>
      <vt:lpstr>Share-based incentives - Additi</vt:lpstr>
      <vt:lpstr>Earnings per share (Details)</vt:lpstr>
      <vt:lpstr>Contingent liabilities and co38</vt:lpstr>
      <vt:lpstr>Segment information - Additiona</vt:lpstr>
      <vt:lpstr>Segment information - Selected </vt:lpstr>
      <vt:lpstr>Segment information - Revenues </vt:lpstr>
      <vt:lpstr>Regulatory and legal developm42</vt:lpstr>
      <vt:lpstr>Other comprehensive (loss) in43</vt:lpstr>
      <vt:lpstr>Goodwil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2:54:08Z</dcterms:created>
  <dcterms:modified xmlns:dcterms="http://purl.org/dc/terms/" xmlns:xsi="http://www.w3.org/2001/XMLSchema-instance" xsi:type="dcterms:W3CDTF">2015-07-31T12:54:08Z</dcterms:modified>
  <dc:title xmlns:dc="http://purl.org/dc/elements/1.1/">Untitled</dc:title>
  <dc:description xmlns:dc="http://purl.org/dc/elements/1.1/"/>
  <dc:subject xmlns:dc="http://purl.org/dc/elements/1.1/"/>
  <cp:keywords/>
  <cp:category/>
</cp:coreProperties>
</file>